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PRINCIPAL BUSINESS ACTIVITY, MA" sheetId="7" r:id="rId7"/>
    <s:sheet name="NOTES PAYABLE" sheetId="8" r:id="rId8"/>
    <s:sheet name="SEGMENT INFORMATION" sheetId="9" r:id="rId9"/>
    <s:sheet name="DERIVATIVE LIABILITY" sheetId="10" r:id="rId10"/>
    <s:sheet name="STOCKHOLDERS EQUITY" sheetId="11" r:id="rId11"/>
    <s:sheet name="INCENTIVE STOCK PLANS" sheetId="12" r:id="rId12"/>
    <s:sheet name="SUBSEQUENT EVENTS" sheetId="13" r:id="rId13"/>
    <s:sheet name="PRINCIPAL BUSINESS ACTIVITY, 14" sheetId="14" r:id="rId14"/>
    <s:sheet name="NOTES PAYABLE (Tables)" sheetId="15" r:id="rId15"/>
    <s:sheet name="DERIVATIVE LIABILITY (Tables)" sheetId="16" r:id="rId16"/>
    <s:sheet name="STOCKHOLDERS EQUITY (Tables)" sheetId="17" r:id="rId17"/>
    <s:sheet name="INCENTIVE STOCK PLANS (Tables)" sheetId="18" r:id="rId18"/>
    <s:sheet name="PRINCIPAL BUSINESS ACTIVITY, 19" sheetId="19" r:id="rId19"/>
    <s:sheet name="NOTES PAYABLE (Details 1)" sheetId="20" r:id="rId20"/>
    <s:sheet name="NOTES PAYABLE (Details 2)" sheetId="21" r:id="rId21"/>
    <s:sheet name="NOTES PAYABLE (Details 3)" sheetId="22" r:id="rId22"/>
    <s:sheet name="NOTES PAYABLE (Details 4)" sheetId="23" r:id="rId23"/>
    <s:sheet name="NOTES PAYABLE (Details Narrativ" sheetId="24" r:id="rId24"/>
    <s:sheet name="DERIVATIVE LIABILITY (Details)" sheetId="25" r:id="rId25"/>
    <s:sheet name="STOCKHOLDERS EQUITY (Details)" sheetId="26" r:id="rId26"/>
    <s:sheet name="STOCKHOLDERS EQUITY (Details Na" sheetId="27" r:id="rId27"/>
    <s:sheet name="INCENTIVE STOCK PLANS (Details)" sheetId="28" r:id="rId28"/>
    <s:sheet name="INCENTIVE STOCK PLANS (Details "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6</t>
  </si>
  <si>
    <t>Sep. 14, 2016</t>
  </si>
  <si>
    <t>Document And Entity Information</t>
  </si>
  <si>
    <t>Entity Registrant Name</t>
  </si>
  <si>
    <t>NaturalNano, Inc.</t>
  </si>
  <si>
    <t>Entity Central Index Key</t>
  </si>
  <si>
    <t>Document Type</t>
  </si>
  <si>
    <t>10-Q/A</t>
  </si>
  <si>
    <t>Trading Symbol</t>
  </si>
  <si>
    <t>NNAN</t>
  </si>
  <si>
    <t>Document Period End Date</t>
  </si>
  <si>
    <t>Jun. 30,
		2016</t>
  </si>
  <si>
    <t>Amendment Flag</t>
  </si>
  <si>
    <t>true</t>
  </si>
  <si>
    <t>Amendment Description</t>
  </si>
  <si>
    <t>The
purpose of this Amendment No. 1 to the Quarterly Report on Form 10-Q for the quarterly period ended June 30, 2016 of NaturalNano,
Inc. (the “Company”), filed with the Securities and Exchange Commission on September 14, 2016 (the “Form 10-Q”),
is for the following:
a. To respond to the SEC Comment letter of September
27, 2016 to restate financial results given that Omni Shrimp, Inc. is the accounting acquirer of NaturalNano, Inc. As such,
there is no operating activity prior to the acquisition of June 30, 2016. Financial statements represent the operating activity
between June 24, 2016 through June 30, 2016.
b. To correct the outstanding indebtedness and
accrued interest balance as of June 30, 2016 to agree with the balances in the Surrender and Amendment Agreement of June 23,
2016. See our Form 8-K/A filed on July 21, 2016 for more detail
c. To correct Footnote 2. Notes Payable to agree
to the balances set forth in b. above
d. To accurately reflect the Management’s
Discussion and Analysis to take into the account the revised accounting treatment in order to be in compliance with the SEC
Comment letter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Pursuant
to Rule 406T of Regulation S-T, the interactive data files on Exhibit 101 hereto are deemed not filed or part of a registration
statement or prospectus for purposes of Sections 11 or 12 of the Securities Act of 1933, as amended, and otherwise are not subject
to liability under those sections.</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t>
  </si>
  <si>
    <t xml:space="preserve"> </t>
  </si>
  <si>
    <t>Inventory</t>
  </si>
  <si>
    <t>Prepaid and Other</t>
  </si>
  <si>
    <t>Total Current Assets</t>
  </si>
  <si>
    <t>Total Assets</t>
  </si>
  <si>
    <t>CURRENT LIABILITIES:</t>
  </si>
  <si>
    <t>Notes Payable</t>
  </si>
  <si>
    <t>Accounts Payable</t>
  </si>
  <si>
    <t>Accrued Expenses</t>
  </si>
  <si>
    <t>Accrued Interest</t>
  </si>
  <si>
    <t>Accrued Payroll</t>
  </si>
  <si>
    <t>Registration Rights Liability</t>
  </si>
  <si>
    <t>Derivative liability</t>
  </si>
  <si>
    <t>Total Current Liabilities</t>
  </si>
  <si>
    <t>LONG-TERM LIABILITIES:</t>
  </si>
  <si>
    <t>Convertible debentures, net</t>
  </si>
  <si>
    <t>Total Long-Term Liabilities</t>
  </si>
  <si>
    <t>Total Liabilities</t>
  </si>
  <si>
    <t>Preferred Series</t>
  </si>
  <si>
    <t>STOCKHOLDERS' DEFICIENCY:</t>
  </si>
  <si>
    <t>Common stock at $0.001 par value: 800,000,000 shares authorized; 2,911,658 shares issued and outstanding at June 30, 2016</t>
  </si>
  <si>
    <t>Additional paid-in capital</t>
  </si>
  <si>
    <t>Accumulated deficit</t>
  </si>
  <si>
    <t>Total Stockholders' Deficiency</t>
  </si>
  <si>
    <t>Total Liabilities and Stockholders' Deficiency</t>
  </si>
  <si>
    <t>Series B Preferred Stock [Member]</t>
  </si>
  <si>
    <t>Series D Preferred Stock [Member]</t>
  </si>
  <si>
    <t>Series E Preferred Stock [Member]</t>
  </si>
  <si>
    <t>Condensed Consolidated Balance Sheets (Unaudited) (Parenthetical)</t>
  </si>
  <si>
    <t>Jun. 30, 2016$ / sharesshares</t>
  </si>
  <si>
    <t>Common stock, par value (in dollars per share) | $ / shares</t>
  </si>
  <si>
    <t>Common stock, authorized</t>
  </si>
  <si>
    <t>Common stock, issued</t>
  </si>
  <si>
    <t>Common stock, outstanding</t>
  </si>
  <si>
    <t>Condensed Consolidated Statements of Operations (Unaudited) - USD ($)</t>
  </si>
  <si>
    <t>Jun. 30, 2015</t>
  </si>
  <si>
    <t>INCOME:</t>
  </si>
  <si>
    <t>Revenue</t>
  </si>
  <si>
    <t>[1]</t>
  </si>
  <si>
    <t>Cost of Goods Sold</t>
  </si>
  <si>
    <t>Gross Profit</t>
  </si>
  <si>
    <t>OPERATING EXPENSES:</t>
  </si>
  <si>
    <t>General and Administrative Expense</t>
  </si>
  <si>
    <t>Stock based compensation attributable to warrant grants</t>
  </si>
  <si>
    <t>Total operating expenses</t>
  </si>
  <si>
    <t>GAIN (LOSS) FROM OPERATIONS</t>
  </si>
  <si>
    <t>OTHER INCOME (EXPENSE):</t>
  </si>
  <si>
    <t>Interest expense</t>
  </si>
  <si>
    <t>Gain on forgiveness, conversions and modifications of debt</t>
  </si>
  <si>
    <t>Gain on termination of Discontinued Operations</t>
  </si>
  <si>
    <t>Gain (loss) on change in derivative liability</t>
  </si>
  <si>
    <t>Other Income</t>
  </si>
  <si>
    <t>Other income (expense), net</t>
  </si>
  <si>
    <t>Loss before income tax provision</t>
  </si>
  <si>
    <t>Income tax provision</t>
  </si>
  <si>
    <t>Net Income (loss)</t>
  </si>
  <si>
    <t>Basic Earnings; Gain (loss) per share (in dollars per share)</t>
  </si>
  <si>
    <t>Diluted Earnings: Gain (loss) per share (in dollars per share)</t>
  </si>
  <si>
    <t>Weighted average common shares outstanding - Basic (in shares)</t>
  </si>
  <si>
    <t>Weighted average common shares outstanding - Diluted (in shares)</t>
  </si>
  <si>
    <t>Omni Shrimp was incorporated on September 22, 2015 so there was no operating history for the three or six months ended June 30, 2015</t>
  </si>
  <si>
    <t>Consolidated Statement of Stockholders' Deficiency (Audited) - USD ($)</t>
  </si>
  <si>
    <t>Common Stock [Member]</t>
  </si>
  <si>
    <t>Increase (Decrease) in Stockholders' Equity [Roll Forward]</t>
  </si>
  <si>
    <t>Balance at Beginning</t>
  </si>
  <si>
    <t>Balance at Beginning (in shares)</t>
  </si>
  <si>
    <t>Elimination of common stock of Omni Shrimp upon merger</t>
  </si>
  <si>
    <t>Elimination of common stock of Omni Shrimp upon merger (in shares)</t>
  </si>
  <si>
    <t>Capital Contribution from Reverse Merger</t>
  </si>
  <si>
    <t>Capital Contribution from Reverse Merger (in shares)</t>
  </si>
  <si>
    <t>Balance at Ending</t>
  </si>
  <si>
    <t>Balance in Ending (in shares)</t>
  </si>
  <si>
    <t>Issuance of Series E Preferred stock upon acquisition of Omni Shrimp</t>
  </si>
  <si>
    <t>Issuance of Series E Preferred stock upon acquisition of Omni Shrimp (in shares)</t>
  </si>
  <si>
    <t>Additional Paid-in Capital [Member]</t>
  </si>
  <si>
    <t>Accumulated Deficit [Member]</t>
  </si>
  <si>
    <t>Net income</t>
  </si>
  <si>
    <t>Condensed Consolidated Statements of Cash Flows (Unaudited)</t>
  </si>
  <si>
    <t>Jun. 30, 2016USD ($)</t>
  </si>
  <si>
    <t>CASH FLOWS FROM OPERATING ACTIVITIES:</t>
  </si>
  <si>
    <t>Adjustments to reconcile net loss to net cash used in operating activities:</t>
  </si>
  <si>
    <t>Cash overdraft at Natural Nano Inc.</t>
  </si>
  <si>
    <t>Changes in operating assets and liabilities:</t>
  </si>
  <si>
    <t>Accounts Payable and Accrued Expenses</t>
  </si>
  <si>
    <t>NET CASH USED IN OPERATING ACTIVITIES</t>
  </si>
  <si>
    <t>CASH FLOWS FROM INVESTING ACTIVITIES:</t>
  </si>
  <si>
    <t>CASH FLOWS FROM FINANCING ACTIVITIES:</t>
  </si>
  <si>
    <t>NET CHANGE IN CASH</t>
  </si>
  <si>
    <t>Cash at Acquisition Date</t>
  </si>
  <si>
    <t>Cash at end of period</t>
  </si>
  <si>
    <t>SUPPLEMENTAL DISCLOSURES OF CASH FLOW INFORMATION:</t>
  </si>
  <si>
    <t>Cash paid during the period for interest</t>
  </si>
  <si>
    <t>Cash paid during the period for income taxes</t>
  </si>
  <si>
    <t>NON-CASH INVESTING AND FINANCING ACTIVITIES:</t>
  </si>
  <si>
    <t>Common stock issued for settlement of convertible debentures</t>
  </si>
  <si>
    <t>Debt and accrued interest cancelled through forebearance agreeement</t>
  </si>
  <si>
    <t>PRINCIPAL BUSINESS ACTIVITY, MATERIAL DEFINITIVE AGREEMENT AND SIGNIFICANT ACCOUNTING POLICIES</t>
  </si>
  <si>
    <t>Organization, Consolidation and Presentation of Financial Statements [Abstract]</t>
  </si>
  <si>
    <t>1. PRINCIPAL BUSINESS
ACTIVITY, MATERIAL DEFINITIVE AGREEMENT AND SIGNIFICANT ACCOUNTING POLICIES Interim
Financial Statements The
condensed consolidated financial statements as of June 30, 2016 and for the three months and six months ended June 30, 2016 and
2015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5. 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net income
for the six months ended June 30, 2016 of approximately $937,000 and had negative working capital and stockholders’ deficiency
of approximately $3,628,000 at June 30, 2016. Since, inception the Company’s growth has been funded through a combination
of convertible and non-convertible debt from private investors, issuances of common stock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June 30, 2016, the Company continued to require waivers for debt covenant violations and extensions of maturity dates. Refer
to Note 2 for lender waivers and maturity extensions received from the lenders. Basis
of Consolidation The
condensed consolidated financial statements include the accounts of NaturalNano, Inc. (“NaturalNano” or the “Company”),
a Nevada corporation, and its wholly owned subsidiaries Omni Shrimp, Inc., a Florida corporation. All significant inter-company
accounts and transactions have been eliminated in consolidation. Accounting
for Reverse Capitalization The
Company follows the guidelines set forth in Topic 12: Reverse Acquisitions and Reverse Capitalizations of the SEC Financial
Reporting Material
Definitive Agreement On
July 5, 2016, the staff of the Securities and Exchange Commission’s Division of Corporation Finance advised the Company
that in light of the information set forth in the Form 8-K filed on June 29, 2016, the Staff was of the opinion that the Company
was a “shell company” as defined in Rule 405 under the Securities Act of 1933 and Rule 12b-2 of the Exchange Act.
The Company replied with a letter to the Staff contesting the factual basis of such determination, and the Staff replied with
a subsequent letter affirming its prior determination. The
Company intends to have further communications with the Staff regarding their determination as to the Company’s shell company
status. The
financial statements enclosed herewith were prepared on the assumption that the Company was not a shell company on June 23, 2016
and is not a shell company at the present time. Pursuant
to the SEC Manual, the Company filed a form 8-K/A on September 1, 2016. In Item 9.01 of that filing, the Company reported the
required financial statements, including audited financial statements of Omni and pro forma financial information. Material
Definitive Agreement The
Company announced on June 23, 2016 (the “Effective Date”) ,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is a director of the Company and
was an officer and principal shareholder of the company prior to the effective date, as the holder of the Series
D shares, surrendered those shares to the Company. Additionally,
on the Effective Date the Company entered into an Asset Purchase Agreement with James Wemett, the former President and CEO, pursuant
to which Mr. Wemett acquired all right, title and interest to the existing business activities of the Company prior to that date;
specifically, those activities were (i) developing and commercializing material additives based on a technology utilizing halloysite
nanotubes and (ii) reselling Ebola personal protective equipment and ancillary supplies, and assumed the related liabilities.
In connection with that transaction, Mr. Wemett waived all accumulated compensation due to him from the Company. In
connection with the Asset Purchase Agreement, the Company and Mr. Wemett exchanged releases, and the Company issued to Mr. Wemett
a six year divisible Warrant with cashless exercise to purchase up to 2,000,000 shares of the Company's common stock at a purchase
price of $0.05 per share. Surrender
and Amendment Agreement (“Surrender and Amendment”) Concurrent
with the Material Definitive Agreement on the Effective Date, owners of the Senior Secured Convertible Notes and Promissory Notes
agreed to surrender the following back to the Company:
• $150,436 of face
value debt, and
• $79,411 of related
accrued interest.
The
Company did not issue any additional consideration for these securities. Fro purposes of these financial statements, the total
forgiveness of $229,847 was recorded as part of additional paid in capital of NaturalNano on the Equity section of these financial
statements In
addition, the Company retired the following owned by its former Chief Executive Officer
• 5,000 shares of
Series B Preferred Stock
• 100 shares of Series
D Preferred stock
Concurrent
with this retirement, the Company issued 2,000,000 warrants at $.05 per share for a period of six years. The related stock based
compensation has been recorded as a charge against additional paid in capital of NaturalNano, Inc. as a part of these financial
statements. Description
of the Business
Omni
Shrimp (“Omni”) is a subsidiary of the Company and was incorporated on September 22, 2015 in the State of Florida.
Omni is a provider of shrimp in the United States. According to Marine Science Today Magazine, shrimp is the most eaten seafood
within the United States. Shrimps come in many varieties which are differentiated by their color. The
highest quality shrimp are called “pinks” and are primarily located in American waters off the Florida coast. The
Company specializes in these “Key West pinks” which are enjoyed as “peel and eat” or in a wide variety
of recipes. The harvesting season for pinks is from November through June. Throughout the year, Omni also harvests “brown”
and “white” shrimp. Omni
believes that it differentiates itself from its competitors not only by the quality of its product but its relationships with
distributors allowing it to get its product to market as quickly as possible in order to guarantee freshness and taste. Our contacted
vessels have refrigeration units on board which lock in freshness, and we use a processor in Louisiana which allows our haul to
get out to the dining public within two to three days of catch resulting in as tasty a dining experience as possible. Most
consumers in the United States are not aware of the origin of their store-bought shrimp or that which they consume in restaurants. Omni’s
shrimp product is free of pesticide, chemicals and antibiotics, a fact that we believe is highly attractive and beneficial in
terms of our eventual marketing success. 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June 2016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classifications Certain
prior year amounts have been reclassified to conform to the current year presentation. Discontinued
Operations We
classified our Nanotechnology and Viral Protec businesses as discontinued operations. The Balance sheet, Statements of Operations
and Statements of Cash flows for these businesses are separately reported as discontinued operations for all periods presented. 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six month periods ending June 30, 2016 and 2015. Net
income/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June 30, 2016 and 2015 there were 139,561,843 and 25,940,237 shares, respectively, underlying preferred stock, convertible
debt, outstanding options and warrants that could potentially dilute future earnings. In addition to these potentially dilutive
shares as of June 30, 2015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Shares
associated with the issuance of Series E Preferred stock are reported on an as converted basis 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t>
  </si>
  <si>
    <t>Debt Disclosure [Abstract]</t>
  </si>
  <si>
    <t xml:space="preserve">2. NOTES PAYABLE Notes
payable at June 30, 2016 consisted of the following:
Notes Issued
in Surrender and Amendment Agreement $ 1,430,005
Cape One Master Notes 344,000
Bridge
loans 161,528
Total $ 1,935,533 Notes
Issued in Surrender and Amendment Agreement On
the Effect tive date, the Company entered into the Surrender and Amendment Agreement. Pursuant to this agreement, the Company
entered into certain modificiations of outstanding indebtedness to four bondholders. In
total, the Company retired $150, 436 and $79,411 of accrued interest. See Surrender and Amendment Agreement Each
Amending Holder waives any reset, repricing or ratchet right such Amending Holder may have related to the Retained Notes for any
issuances of the Company's common stock or common stock equivalents that have occurred prior to the date of this Agreement. b.
The issuance of the Series E Preferred Shares pursuant to the Share Exchange Agreement shall be an Exempt Issuance (as define
in the Retained Notes) and shall not trigger any reset, repricing or ratchet right such Amending Holder may have related to the
Retained Notes. c.
The Conversion Price of the Retained Notes is amended to be the lower of: (i) the conversion price as would be in effect pursuant
to the terms of the Retained Notes as currently in effect; or (ii) 50% of the lowest closing bid price of the Company's common
stock on its principal trading market as reported by Bloomberg LP, for the twenty trading days prior to the date of conversion. d.
The Maturity Date of the Retained Notes is hereby extended to one year from the date of this Agreement. e.
Except for the notes held by Oscaleta Partners LLC All interest that has accrued through the date hereof is waived and all interest
that will accrue on the Retained Notes will be payable on the Maturity Date. The
following lists the creditors and the amounts owed to each
Alpha Anstalt
Capital $ 900,000
Marlin Capital Investments
LLC 210,000
Bull Hunter LLC 140,000
Oscaleta
Partners LLC 180,005
Total Convertible
debt $ 1,430,005 Cape
One Master Notes On
December 15, 2015, NaturalNano Corp. exchanged 6,666,667 shares for Notes totaling $344,000. These notes are due on June 30, 2017
and are convertible at $.02 per share Surrender
and AmendmentSurrender and Amendment Bridge
Loans Bridge
loans are short term notes taken on demand. They totaled $161,528 at June 30, 2016 as follows:
Omni Shrimp,
Inc. $ 133,743
Parent
company 27,785
Total $ 161,528 The
$133,743 at Omni Shrimp, Inc. was as follows:
Date
Issued Amount Interest
Rate Holder
February
12, 2016 $ 85,000 5.25 % Madeira
Beach Seafood, Inc.
April
7, 2016 48,743 5.25 % Madeira
Beach Seafood, Inc.
Total $ 133,743 </t>
  </si>
  <si>
    <t>SEGMENT INFORMATION</t>
  </si>
  <si>
    <t>Segment Reporting [Abstract]</t>
  </si>
  <si>
    <t>3. SEGMENT INFORMATION Subsequent
to the Acquisition of Omni and the disposition of the Nanotechnology and Viral Protec businesses, the Company operates in only
segment, Shrimp. Therefore, Segment data is not required.</t>
  </si>
  <si>
    <t>DERIVATIVE LIABILITY</t>
  </si>
  <si>
    <t>Derivative Instruments and Hedging Activities Disclosure [Abstract]</t>
  </si>
  <si>
    <t xml:space="preserve">4. DERIVATIVE LIABILITY For
stock based derivative financial instruments, the Company estimated the total enterprise value based upon a combination of the
trending of the firm value from December 2006 to June 2016,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s derivative liabilities as of June 30, 2016 and December 31, 2015 are as follows:
· The debt conversion
feature embedded in the various Convertible Promissory Notes which contain anti-dilution provisions that would be triggered
if the Company issued instruments with rights to the Company’s common stock at prices below this exercise price (described
in Note 2.)
· Derivative liabilities
related to outstanding warrants and options due to the Company having insufficient authorized shares to satisfy the exercise
or conversion of all outstanding instruments as of June 30, 2016 and December 31, 2015. The
fair value of the derivative liabilities as of June 30, 2016 and December 31, 2015 are as follows:
June 30, December 31,
Note conversion
feature liabilities $ 615,243 $ 686,255
Warrant
liability 3,590 759
Total 618,833 687,014 </t>
  </si>
  <si>
    <t>STOCKHOLDERS EQUITY</t>
  </si>
  <si>
    <t>Stockholders' Equity Note [Abstract]</t>
  </si>
  <si>
    <t xml:space="preserve">5. STOCKHOLDERS
EQUITY Authorized
Common Stock: Preferred
Stock Issuances The
Series E Convertible Preferred Stock is convertible into 95% of the Company’s common stock and votes on an as-converted
basis. The Series E designation limits the holders’ rights to convert its Convertible Preferred Stock, and the aggregate
voting powers, to no more than 4.99% of the votes attributable to the total outstanding common shares. As a result of the
Company not having sufficient authorized shares to satisfy the conversion of all outstanding convertible debt, share rights, convertible
preferred stock, warrants and options, the Series B preferred shares have been moved into temporary equity classification on the
balance sheet. Preferred
Stock Cancellations As
a part of the Surrender and Amendment agreement, 5,000 shares of Series B Preferred stock and 100 shares of Series D Preferred
stock were also cancelled. Warrants
Grants The
Company has issued warrants to purchase shares of its common stock to certain consultants and debt holders. As of June 23, 2016
and December 31, 2015 there were common stock warrants outstanding to purchase an aggregate of 2,917,941 and 1,217,941 shares
of common stock, respectively, pursuant to the warrant grant agreements. On
February 15, 2015, the Company granted a total of 300,000 warrants to the Company’s board members. These warrants, included
in the summary below, grant the right to purchase one share of common stock at an exercise price of $0.10 per share. The warrants
were fully vested as of the grant date and contain a cashless exercise provision. The fair value of the warrants on the date of
grant was determined using the Black-Scholes model and was measured on the date of grant at $61,106. An expected volatility
assumption of 140% was used based on the volatility of the Company’s stock price utilizing a look-back basis and the risk-free
interest rate of 1.62% which was derived from the U.S. treasury yields on the date of grant. The market price of the
Company’s common stock on the grant date was $0.22 per share. The expiration date used in the valuation model
aligns with the warrant life of five years as indicated in the agreements. The dividend yield was assumed to be zero. On
January 6, 2016, the Company granted a total of 450,000 warrants to the Company’s board members and one consultant. These
warrants, included in the summary below, grant the right to purchase one share of common stock at an exercise price of $0.02 per
share. The warrants were fully vested as of the grant date and contain a cashless exercise provision. The fair value of the warrants
on the date of grant was determined using the Black-Scholes model and was measured on the date of grant at $25,292. An
expected volatility assumption of 140% was used based on the volatility of the Company’s stock price utilizing a look-back
basis and the risk-free interest rate of 1.00% which was derived from the U.S. treasury yields on the date of grant. The
market price of the Company’s common stock on the grant date was $0.06 per share. The expiration date used in
the valuation model aligns with the warrant life of five years as indicated in the agreements. The dividend yield was
assumed to be zero On
June 23, 2016, the Company granted a total of 2,000,000 warrants to the Company’s former Chief Executive Officer. These
warrants, included in the summary below, grant the right to purchase one share of common stock at an exercise price of $0.05 per
share. The warrants were fully vested as of the grant date and contain a cashless exercise provision. The fair value of the warrants
on the date of grant was determined using the Black-Scholes model and was measured on the date of grant at $.031. An
expected volatility assumption of 140% was used based on the volatility of the Company’s stock price utilizing a look-back
basis and the risk-free interest rate of 1.00% which was derived from the U.S. treasury yields on the date of grant. The
market price of the Company’s common stock on the grant date was $0.034 per share. The expiration date used in
the valuation model aligns with the warrant life of six years as indicated in the agreements. The dividend yield was
assumed to be zero. A
summary of the outstanding warrants is presented below:
Shares Weighted Weighted
Outstanding at January 1,
2016 1,217,941 $ .35 4.07
Issued 2,450,000 $ .05 5.98
Exercised (750,000 ) $ .05 4.75
Warrants outstanding
at June 23, 2016 2,917,941 $ .17 4.75 </t>
  </si>
  <si>
    <t>INCENTIVE STOCK PLANS</t>
  </si>
  <si>
    <t>Disclosure of Compensation Related Costs, Share-based Payments [Abstract]</t>
  </si>
  <si>
    <t>6. INCENTIVE STOCK
PLANS A
summary of the status of the outstanding incentive stock plans is presented below:
Shares Weighted Weighted Average
Options
outstanding at January 1, 2016 1,099 $ 2,008 1.32
Options exercisable
at June 30, 2016 1,099 $ 2,008 .82 All
compensation costs for the above options have been previously recognized in operations. As of June 30, 2016, the aggregate
intrinsic value of the stock options outstanding and exercisable was $0. There were no option grants made in the three month periods
ended June 30, 2016 and 2015.</t>
  </si>
  <si>
    <t>SUBSEQUENT EVENTS</t>
  </si>
  <si>
    <t>Subsequent Events [Abstract]</t>
  </si>
  <si>
    <t>7. SUBSEQUENT EVENTS Issuance
of Common shares and Conversion of debt On
July 6, 2016, the Company issued 142,811 shares due to the conversion of $1,000 of notes payable plus $785 of accrued interest. On
August 9, 2016, the Company issued 143,602 shares due to the conversion of $230 of notes payable plus $653 of accrued interest. On
August 23, 2016, the Company issued 144,254 shares due to the conversion of $125 of notes payable plus $100 of accrued interest. Change
in Independent Registered Public Accounting Firm On
August 3, 2016, the Board of Directors of the Company notified Freed Maxick CPAs, P.C (“Freed Maxick”) that it had
determined to dismiss them as the Company’s independent registered public accounting firm, effective as of August 3, 2016.
Also on August 3, 2016, the Board determined to engage Scrudato &amp; Co., PA as its new independent registered public accounting
firm to replace Freed Maxick. Please see our form 8-K filed on August 3, 2016 for more detail. Issuance
of Debt On
August 8, 2016, the Company borrowed $15,000 from a third party. The convertible promissory note bears interest at 10% per
annum and matures on August 1, 2017. The third party has the option to convert all or a portion of the note plus accrued
interest into common stock at a conversion price equal to 50% of the lowest closing bid price for the twenty days prior to the
conversion. On
August 29, 2016, the Company borrowed $15,000 from a third party. The convertible promissory note bears interest at 10% per annum
and matures on September 1, 2017. The third party has the option to convert all or a portion of the note plus accrued interest
into common stock at a conversion price equal to 50% of the lowest closing bid price for the twenty days prior to the conversion. New
Lease Commencing
August 1, 2016, the Company entered into a lease for a period of twelve months for its Madeira Beach location. The monthly rent
will be $1,500.</t>
  </si>
  <si>
    <t>PRINCIPAL BUSINESS ACTIVITY, MATERIAL DEFINITIVE AGREEMENT AND SIGNIFICANT ACCOUNTING POLICIES (Policies)</t>
  </si>
  <si>
    <t>Interim Financial Statements</t>
  </si>
  <si>
    <t>Interim
Financial Statements The
condensed consolidated financial statements as of June 30, 2016 and for the three months and six months ended June 30, 2016 and
2015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5.</t>
  </si>
  <si>
    <t>Liquidity and Going Concern</t>
  </si>
  <si>
    <t>Liquidity
and Going Concern Going
Concern - The accompanying condensed consolidated financial statements have been prepared on a going concern basis, which contemplates
the realization of assets and the satisfaction of liabilities in the normal course of business. The Company generated net income
for the six months ended June 30, 2016 of approximately $937,000 and had negative working capital and stockholders’ deficiency
of approximately $3,628,000 at June 30, 2016. Since, inception the Company’s growth has been funded through a combination
of convertible and non-convertible debt from private investors, issuances of common stock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 As
of June 30, 2016, the Company continued to require waivers for debt covenant violations and extensions of maturity dates. Refer
to Note 2 for lender waivers and maturity extensions received from the lenders.</t>
  </si>
  <si>
    <t>Basis of Consolidation</t>
  </si>
  <si>
    <t>Basis
of Consolidation The
condensed consolidated financial statements include the accounts of NaturalNano, Inc. (“NaturalNano” or the “Company”),
a Nevada corporation, and its wholly owned subsidiaries Omni Shrimp, Inc., a Florida corporation. All significant inter-company
accounts and transactions have been eliminated in consolidation.</t>
  </si>
  <si>
    <t>Accounting for Reverse Capitalization</t>
  </si>
  <si>
    <t>Accounting
for Reverse Capitalization The
Company follows the guidelines set forth in Topic 12: Reverse Acquisitions and Reverse Capitalizations of the SEC Financial
Reporting Material
Definitive Agreement On
July 5, 2016, the staff of the Securities and Exchange Commission’s Division of Corporation Finance advised the Company
that in light of the information set forth in the Form 8-K filed on June 29, 2016, the Staff was of the opinion that the Company
was a “shell company” as defined in Rule 405 under the Securities Act of 1933 and Rule 12b-2 of the Exchange Act.
The Company replied with a letter to the Staff contesting the factual basis of such determination, and the Staff replied with
a subsequent letter affirming its prior determination. The
Company intends to have further communications with the Staff regarding their determination as to the Company’s shell company
status. The
financial statements enclosed herewith were prepared on the assumption that the Company was not a shell company on June 23, 2016
and is not a shell company at the present time. Pursuant
to the SEC Manual, the Company filed a form 8-K/A on September 1, 2016. In Item 9.01 of that filing, the Company reported the
required financial statements, including audited financial statements of Omni and pro forma financial information.</t>
  </si>
  <si>
    <t>Material Definitive Agreement</t>
  </si>
  <si>
    <t>Material
Definitive Agreement The
Company announced on June 23, 2016 (the “Effective Date”) , it entered into a Share Exchange Agreement (the "Exchange
Agreement") with all of the shareholders of Omni Shrimp, Inc., a Florida corporation ("Omni"), pursuant to which the shareholders
exchanged with the Company all of the outstanding shares of stock of Omni and Omni thereupon became a wholly owned subsidiary
of the Company. In consideration for the exchange of those Omni shares, the Company issued 28,500 shares of a newly
created Series E Preferred Stock of the Company (the "Series E Preferred Stock"). As
a result of their ownership of the Series E Preferred Stock, the Omni shareholders acquired the right to vote 95% of the voting
control of the Company. The Series E Preferred Stock is also convertible into common stock which, in the aggregate, would represent
up to 95% of the outstanding common stock after the conversion. In addition, on the Effective Date, the holders of all of the
Company's outstanding Series B and Series D Preferred Stock, including James Wemett, who is a director of the Company and
was an officer and principal shareholder of the company prior to the effective date, as the holder of the Series
D shares, surrendered those shares to the Company. Additionally,
on the Effective Date the Company entered into an Asset Purchase Agreement with James Wemett, the former President and CEO, pursuant
to which Mr. Wemett acquired all right, title and interest to the existing business activities of the Company prior to that date;
specifically, those activities were (i) developing and commercializing material additives based on a technology utilizing halloysite
nanotubes and (ii) reselling Ebola personal protective equipment and ancillary supplies, and assumed the related liabilities.
In connection with that transaction, Mr. Wemett waived all accumulated compensation due to him from the Company. In
connection with the Asset Purchase Agreement, the Company and Mr. Wemett exchanged releases, and the Company issued to Mr. Wemett
a six year divisible Warrant with cashless exercise to purchase up to 2,000,000 shares of the Company's common stock at a purchase
price of $0.05 per share.</t>
  </si>
  <si>
    <t>Surrender and Amendment Agreement (''Surrender and Amendment'')</t>
  </si>
  <si>
    <t>Surrender
and Amendment Agreement (“Surrender and Amendment”) Concurrent
with the Material Definitive Agreement on the Effective Date, owners of the Senior Secured Convertible Notes and Promissory Notes
agreed to surrender the following back to the Company:
• $150,436 of face
value debt, and
• $79,411 of related
accrued interest.
The
Company did not issue any additional consideration for these securities. Fro purposes of these financial statements, the total
forgiveness of $229,847 was recorded as part of additional paid in capital of NaturalNano on the Equity section of these financial
statements In
addition, the Company retired the following owned by its former Chief Executive Officer
• 5,000 shares of
Series B Preferred Stock
• 100 shares of Series
D Preferred stock
Concurrent
with this retirement, the Company issued 2,000,000 warrants at $.05 per share for a period of six years. The related stock based
compensation has been recorded as a charge against additional paid in capital of NaturalNano, Inc. as a part of these financial
statements.</t>
  </si>
  <si>
    <t>Description of the Business</t>
  </si>
  <si>
    <t>Description
of the Business
Omni
Shrimp (“Omni”) is a subsidiary of the Company and was incorporated on September 22, 2015 in the State of Florida.
Omni is a provider of shrimp in the United States. According to Marine Science Today Magazine, shrimp is the most eaten seafood
within the United States. Shrimps come in many varieties which are differentiated by their color. The
highest quality shrimp are called “pinks” and are primarily located in American waters off the Florida coast. The
Company specializes in these “Key West pinks” which are enjoyed as “peel and eat” or in a wide variety
of recipes. The harvesting season for pinks is from November through June. Throughout the year, Omni also harvests “brown”
and “white” shrimp. Omni
believes that it differentiates itself from its competitors not only by the quality of its product but its relationships with
distributors allowing it to get its product to market as quickly as possible in order to guarantee freshness and taste. Our contacted
vessels have refrigeration units on board which lock in freshness, and we use a processor in Louisiana which allows our haul to
get out to the dining public within two to three days of catch resulting in as tasty a dining experience as possible. Most
consumers in the United States are not aware of the origin of their store-bought shrimp or that which they consume in restaurants. Omni’s
shrimp product is free of pesticide, chemicals and antibiotics, a fact that we believe is highly attractive and beneficial in
terms of our eventual marketing success.</t>
  </si>
  <si>
    <t>Estimates</t>
  </si>
  <si>
    <t>Estimates 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reported in the balance sheet of cash, accounts receivable, inventory,
prepaid asset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June 2016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Reclassifications Certain
prior year amounts have been reclassified to conform to the current year presentation.</t>
  </si>
  <si>
    <t>Discontinued Operations</t>
  </si>
  <si>
    <t>Discontinued
Operations We
classified our Nanotechnology and Viral Protec businesses as discontinued operations. The Balance sheet, Statements of Operations
and Statements of Cash flows for these businesses are separately reported as discontinued operations for all periods presented.</t>
  </si>
  <si>
    <t>Income Taxes</t>
  </si>
  <si>
    <t>Income
Taxes 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tax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and six month periods ending June 30, 2016 and 2015.</t>
  </si>
  <si>
    <t>Net income/ (Loss) Per Share</t>
  </si>
  <si>
    <t>Net
income/ (Loss) Per Shar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 As
of June 30, 2016 and 2015 there were 139,561,843 and 25,940,237 shares, respectively, underlying preferred stock, convertible
debt, outstanding options and warrants that could potentially dilute future earnings. In addition to these potentially dilutive
shares as of June 30, 2015 were an additional 6,666,667 reserved shares underlying the July 23, 2014 Exchange and Right to Shares
Agreement with Cape One Master Fund II LLP further described in Note 2 below.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Shares
associated with the issuance of Series E Preferred stock are reported on an as converted basis</t>
  </si>
  <si>
    <t>Recent Accounting Pronouncements</t>
  </si>
  <si>
    <t>Recent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t>
  </si>
  <si>
    <t>NOTES PAYABLE (Tables)</t>
  </si>
  <si>
    <t>Schedule of notes payable</t>
  </si>
  <si>
    <t xml:space="preserve">Notes
payable at June 30, 2016 consisted of the following:
Notes Issued
in Surrender and Amendment Agreement $ 1,430,005
Cape One Master Notes 344,000
Bridge
loans 161,528
Total $ 1,935,533 </t>
  </si>
  <si>
    <t>Schedule of convertible debt</t>
  </si>
  <si>
    <t xml:space="preserve">The
following lists the creditors and the amounts owed to each
Alpha Anstalt
Capital $ 900,000
Marlin Capital Investments
LLC 210,000
Bull Hunter LLC 140,000
Oscaleta
Partners LLC 180,005
Total Convertible
debt $ 1,430,005 </t>
  </si>
  <si>
    <t>Schedule of bridge loans</t>
  </si>
  <si>
    <t xml:space="preserve">Bridge
Loans Bridge
loans are short term notes taken on demand. They totaled $161,528 at June 30, 2016 as follows:
Omni Shrimp,
Inc. $ 133,743
Parent
company 27,785
Total $ 161,528 The
$133,743 at Omni Shrimp, Inc. was as follows:
Date
Issued Amount Interest
Rate Holder
February
12, 2016 $ 85,000 5.25 % Madeira
Beach Seafood, Inc.
April
7, 2016 48,743 5.25 % Madeira
Beach Seafood, Inc.
Total $ 133,743 </t>
  </si>
  <si>
    <t>DERIVATIVE LIABILITY (Tables)</t>
  </si>
  <si>
    <t>Schedule of the fair value of the derivative liabilities</t>
  </si>
  <si>
    <t xml:space="preserve">The
fair value of the derivative liabilities as of June 30, 2016 and December 31, 2015 are as follows:
June 30, December 31,
Note conversion
feature liabilities $ 615,243 $ 686,255
Warrant
liability 3,590 759
Total 618,833 687,014 </t>
  </si>
  <si>
    <t>STOCKHOLDERS EQUITY (Tables)</t>
  </si>
  <si>
    <t>Schedule of outstanding warrants</t>
  </si>
  <si>
    <t xml:space="preserve">A
summary of the outstanding warrants is presented below:
Shares Weighted Weighted
Outstanding at January 1,
2016 1,217,941 $ .35 4.07
Issued 2,450,000 $ .05 5.98
Exercised (750,000 ) $ .05 4.75
Warrants outstanding
at June 23, 2016 2,917,941 $ .17 4.75 </t>
  </si>
  <si>
    <t>INCENTIVE STOCK PLANS (Tables)</t>
  </si>
  <si>
    <t>Schedule of outstanding incentive stock plans</t>
  </si>
  <si>
    <t xml:space="preserve">A
summary of the status of the outstanding incentive stock plans is presented below:
Shares Weighted Weighted Average
Options
outstanding at January 1, 2016 1,099 $ 2,008 1.32
Options exercisable
at June 30, 2016 1,099 $ 2,008 .82 </t>
  </si>
  <si>
    <t>PRINCIPAL BUSINESS ACTIVITY, MATERIAL DEFINITIVE AGREEMENT AND SIGNIFICANT ACCOUNTING POLICIES (Details Narrative) - USD ($)</t>
  </si>
  <si>
    <t>Jun. 23, 2016</t>
  </si>
  <si>
    <t>Stockholders' deficiency</t>
  </si>
  <si>
    <t>Income tax expense</t>
  </si>
  <si>
    <t>Percentage of stock conversion limit</t>
  </si>
  <si>
    <t>4.99%</t>
  </si>
  <si>
    <t>Chief Executive Officer [Member]</t>
  </si>
  <si>
    <t>Share price (in dollars per share)</t>
  </si>
  <si>
    <t>Warrant term</t>
  </si>
  <si>
    <t>6 years</t>
  </si>
  <si>
    <t>Number of shares issued</t>
  </si>
  <si>
    <t>Options And Securities [Member]</t>
  </si>
  <si>
    <t>Number of shares underlying preferred stock, convertible debt (in shares)</t>
  </si>
  <si>
    <t>Share Exchange Agreement [Member] | Omni Shrimp, Inc [Member] | Series E Preferred Stock [Member]</t>
  </si>
  <si>
    <t>Description of voting rights</t>
  </si>
  <si>
    <t>95% of the voting control.</t>
  </si>
  <si>
    <t>Description of conversion terms</t>
  </si>
  <si>
    <t>Convertible into common stock which, in the aggregate,
would represent up to 95% of the outstanding common stock after the conversion.</t>
  </si>
  <si>
    <t>Asset Purchase Agreement [Member] | Mr. James Wemett [Member] | Divisible Warrant [Member]</t>
  </si>
  <si>
    <t>Exchange And Right To Shares Agreement [Member] | Cape One Master Fund II LP [Member]</t>
  </si>
  <si>
    <t>Number of potentially dilutive shares (in shares)</t>
  </si>
  <si>
    <t>Surrender and Amendment Agreement ("Surrender and Amendment") [Member] | Senior Secured Convertible Notes and Senior Secured Promissory Notes [Member]</t>
  </si>
  <si>
    <t>Face value debt</t>
  </si>
  <si>
    <t>Debt accrued interest</t>
  </si>
  <si>
    <t>Surrender and Amendment Agreement ("Surrender and Amendment") [Member] | Warrant [Member]</t>
  </si>
  <si>
    <t>Surrender and Amendment Agreement ("Surrender and Amendment") [Member] | Series D Preferred Stock [Member]</t>
  </si>
  <si>
    <t>Number of share retired</t>
  </si>
  <si>
    <t>Surrender and Amendment Agreement ("Surrender and Amendment") [Member] | Series D Preferred Stock [Member] | Chief Executive Officer [Member]</t>
  </si>
  <si>
    <t>Surrender and Amendment Agreement ("Surrender and Amendment") [Member] | Series B Preferred Stock [Member]</t>
  </si>
  <si>
    <t>Surrender and Amendment Agreement ("Surrender and Amendment") [Member] | Series B Preferred Stock [Member] | Chief Executive Officer [Member]</t>
  </si>
  <si>
    <t>NOTES PAYABLE (Details 1) - USD ($)</t>
  </si>
  <si>
    <t>Notes payable</t>
  </si>
  <si>
    <t>Notes Payable [Member] | Cape One Master Fund II LP [Member]</t>
  </si>
  <si>
    <t>Bridge Loan [Member]</t>
  </si>
  <si>
    <t>NOTES PAYABLE (Details 2) - Convertible Debt [Member]</t>
  </si>
  <si>
    <t>Total Convertible debt</t>
  </si>
  <si>
    <t>Alpha Anstalt Capital [Member]</t>
  </si>
  <si>
    <t>Marlin Capital Investments LLC [Member]</t>
  </si>
  <si>
    <t>Bull Hunter LLC [Member]</t>
  </si>
  <si>
    <t>Oscaleta Partners LLC [Member]</t>
  </si>
  <si>
    <t>NOTES PAYABLE (Details 3) - Bridge Loan [Member]</t>
  </si>
  <si>
    <t>Lines of credit</t>
  </si>
  <si>
    <t>Omni Shrimp, Inc [Member]</t>
  </si>
  <si>
    <t>Parent Company [Member]</t>
  </si>
  <si>
    <t>NOTES PAYABLE (Details 4)</t>
  </si>
  <si>
    <t>Omni Shrimp, Inc [Member] | Bridge Loan [Member]</t>
  </si>
  <si>
    <t>Omni Shrimp, Inc [Member] | 5.25% Madeira Beach Seafood, Inc Issued February 12, 2016 [Member]</t>
  </si>
  <si>
    <t>Omni Shrimp, Inc [Member] | 5.25% Madeira Beach Seafood, Inc Issued April 7, 2016 [Member]</t>
  </si>
  <si>
    <t>NOTES PAYABLE (Details Narrative) - USD ($)</t>
  </si>
  <si>
    <t>Dec. 15, 2015</t>
  </si>
  <si>
    <t>Number of shares exchanged</t>
  </si>
  <si>
    <t>Original debt conversion</t>
  </si>
  <si>
    <t>Debt conversion price (in dollars per share)</t>
  </si>
  <si>
    <t>Debt maturity date</t>
  </si>
  <si>
    <t>Jun. 30,
		2017</t>
  </si>
  <si>
    <t>Description of debt conversion</t>
  </si>
  <si>
    <t>The Conversion Price of the Retained Notes is amended
to be the lower of: (i) the conversion price as would be in effect pursuant to the terms of the Retained Notes as currently in
effect; or (ii) 50% of the lowest closing bid price of the Company's common stock on its principal trading market as reported
by Bloomberg LP, for the twenty trading days prior to the date of conversion.</t>
  </si>
  <si>
    <t>Maturity term</t>
  </si>
  <si>
    <t>1 year</t>
  </si>
  <si>
    <t>DERIVATIVE LIABILITY (Details) - USD ($)</t>
  </si>
  <si>
    <t>Derivative Instruments and Hedging Activities Disclosures [Line Items]</t>
  </si>
  <si>
    <t>Note conversion feature liabilities</t>
  </si>
  <si>
    <t>Total</t>
  </si>
  <si>
    <t>Warrant Liability [Member]</t>
  </si>
  <si>
    <t>STOCKHOLDERS EQUITY (Details) - Warrant [Member]</t>
  </si>
  <si>
    <t>Jun. 23, 2016$ / sharesshares</t>
  </si>
  <si>
    <t>Share-based Compensation Arrangement by Share-based Payment Award, Equity Instruments Other than Options, Nonvested, Number of Shares [Roll Forward]</t>
  </si>
  <si>
    <t>Outstanding at beginning of period | shares</t>
  </si>
  <si>
    <t>Issued | shares</t>
  </si>
  <si>
    <t>Exercised | shares</t>
  </si>
  <si>
    <t>Outstanding at end of period | shares</t>
  </si>
  <si>
    <t>Share-based Compensation Arrangement by Share-based Payment Award, Equity Instruments Other than Options, Nonvested, Weighted Average Exercise Price [Roll Forward]</t>
  </si>
  <si>
    <t>Outstanding at beginning of period | $ / shares</t>
  </si>
  <si>
    <t>Issued | $ / shares</t>
  </si>
  <si>
    <t>Exercised | $ / shares</t>
  </si>
  <si>
    <t>Outstanding at end of period | $ / shares</t>
  </si>
  <si>
    <t>Share-based Compensation Arrangement by Share-based Payment Award, Equity Instruments Other than Options, Nonvested, Weighted Average Remaining Life-years [Roll Forward]</t>
  </si>
  <si>
    <t>Outstanding at beginning of period</t>
  </si>
  <si>
    <t>4 years 25 days</t>
  </si>
  <si>
    <t>Issued</t>
  </si>
  <si>
    <t>5 years 11 months 23 days</t>
  </si>
  <si>
    <t>Exercised</t>
  </si>
  <si>
    <t>4 years 9 months</t>
  </si>
  <si>
    <t>Outstanding at end of period</t>
  </si>
  <si>
    <t>STOCKHOLDERS EQUITY (Details Narrative) - USD ($)</t>
  </si>
  <si>
    <t>Jan. 06, 2016</t>
  </si>
  <si>
    <t>Feb. 15, 2015</t>
  </si>
  <si>
    <t>Dec. 31, 2013</t>
  </si>
  <si>
    <t>Common stock warrants outstanding</t>
  </si>
  <si>
    <t>Board Members [Member]</t>
  </si>
  <si>
    <t>Warrants, granted</t>
  </si>
  <si>
    <t>Fair value of the warrants granted</t>
  </si>
  <si>
    <t>Expected volatility assumption</t>
  </si>
  <si>
    <t>140.00%</t>
  </si>
  <si>
    <t>Risk-free interest rate</t>
  </si>
  <si>
    <t>1.62%</t>
  </si>
  <si>
    <t>Market price of common stock (in dollars per share)</t>
  </si>
  <si>
    <t>Exercise price of stock (in dollars per share)</t>
  </si>
  <si>
    <t>5 years</t>
  </si>
  <si>
    <t>Dividend yield</t>
  </si>
  <si>
    <t>0.00%</t>
  </si>
  <si>
    <t>Board Members &amp; One Consultant [Member]</t>
  </si>
  <si>
    <t>1.00%</t>
  </si>
  <si>
    <t>Fair value of the warrants granted (in dollars per share)</t>
  </si>
  <si>
    <t>Percentage of common stock converted</t>
  </si>
  <si>
    <t>95.00%</t>
  </si>
  <si>
    <t>Series B Preferred Stock [Member] | Surrender and Amendment Agreement ("Surrender and Amendment") [Member]</t>
  </si>
  <si>
    <t>Number of shares cancelled</t>
  </si>
  <si>
    <t>Series B Preferred Stock [Member] | Chief Executive Officer [Member] | Surrender and Amendment Agreement ("Surrender and Amendment") [Member]</t>
  </si>
  <si>
    <t>Series D Preferred Stock [Member] | Surrender and Amendment Agreement ("Surrender and Amendment") [Member]</t>
  </si>
  <si>
    <t>Series D Preferred Stock [Member] | Chief Executive Officer [Member] | Surrender and Amendment Agreement ("Surrender and Amendment") [Member]</t>
  </si>
  <si>
    <t>INCENTIVE STOCK PLANS (Details) - Incentive Stock Plans [Member]</t>
  </si>
  <si>
    <t>Share-based Compensation Arrangement by Share-based Payment Award, Options, Outstanding [Roll Forward]</t>
  </si>
  <si>
    <t>Options outstanding at beginning balance | shares</t>
  </si>
  <si>
    <t>Options exercisable at end of the period | shares</t>
  </si>
  <si>
    <t>Share-based Compensation Arrangement by Share-based Payment Award, Options, Outstanding, Weighted Average Exercise Price [Roll Forward]</t>
  </si>
  <si>
    <t>Options outstanding at beginnig of period | $ / shares</t>
  </si>
  <si>
    <t>Options exercisable at end of the period | $ / shares</t>
  </si>
  <si>
    <t>Share-based Compensation Arrangement by Share-based Payment Award, Options, Outstanding, Weighted Average Remaining Life-years [Roll Forward]</t>
  </si>
  <si>
    <t>Options outstanding at beginnig of period</t>
  </si>
  <si>
    <t>1 year 3 months 26 days</t>
  </si>
  <si>
    <t>Options exercisable at end of the period</t>
  </si>
  <si>
    <t>9 months 26 days</t>
  </si>
  <si>
    <t>INCENTIVE STOCK PLANS (Details Narrative)</t>
  </si>
  <si>
    <t>Aggregate intrinsic value of the stock options outstanding</t>
  </si>
  <si>
    <t>Aggregate intrinsic value of the stock options exercisable</t>
  </si>
  <si>
    <t>SUBSEQUENT EVENTS (Details Narrative) - Subsequent Event [Member] - USD ($)</t>
  </si>
  <si>
    <t>Aug. 29, 2016</t>
  </si>
  <si>
    <t>Aug. 23, 2016</t>
  </si>
  <si>
    <t>Aug. 09, 2016</t>
  </si>
  <si>
    <t>Aug. 08, 2016</t>
  </si>
  <si>
    <t>Aug. 01, 2016</t>
  </si>
  <si>
    <t>Jul. 06, 2016</t>
  </si>
  <si>
    <t>Rent expense</t>
  </si>
  <si>
    <t>Lease term</t>
  </si>
  <si>
    <t>12 months</t>
  </si>
  <si>
    <t>Notes Payable [Member]</t>
  </si>
  <si>
    <t>Face amount</t>
  </si>
  <si>
    <t>Accrued interest</t>
  </si>
  <si>
    <t>Number of shares issued on conversion</t>
  </si>
  <si>
    <t>Notes Payable One [Member]</t>
  </si>
  <si>
    <t>10% Convertible Promissory Note Due On September 1, 2017 [Member]</t>
  </si>
  <si>
    <t>Percentage of conversion price</t>
  </si>
  <si>
    <t>50.00%</t>
  </si>
  <si>
    <t>10% Convertible Promissory Notes Due On August 1, 2017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38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4" r="B13" t="s">
        <v>21</v>
      </c>
    </row>
    <row r="14" spans="1:3">
      <c s="4" r="A14" t="s">
        <v>23</v>
      </c>
      <c s="4" r="B14" t="s">
        <v>24</v>
      </c>
    </row>
    <row r="15" spans="1:3">
      <c s="4" r="A15" t="s">
        <v>25</v>
      </c>
      <c s="4" r="B15" t="s">
        <v>26</v>
      </c>
    </row>
    <row r="16" spans="1:3">
      <c s="4" r="A16" t="s">
        <v>27</v>
      </c>
      <c s="6" r="C16" t="n">
        <v>3342325</v>
      </c>
    </row>
    <row r="17" spans="1:3">
      <c s="4" r="A17" t="s">
        <v>28</v>
      </c>
      <c s="5" r="B17" t="s">
        <v>29</v>
      </c>
    </row>
    <row r="18" spans="1:3">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33</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168</v>
      </c>
      <c s="4" r="B11" t="s">
        <v>169</v>
      </c>
    </row>
    <row r="12" spans="1:2">
      <c s="4" r="A12" t="s">
        <v>170</v>
      </c>
      <c s="4" r="B12" t="s">
        <v>171</v>
      </c>
    </row>
    <row r="13" spans="1:2">
      <c s="4" r="A13" t="s">
        <v>172</v>
      </c>
      <c s="4" r="B13" t="s">
        <v>173</v>
      </c>
    </row>
    <row r="14" spans="1:2">
      <c s="4" r="A14" t="s">
        <v>174</v>
      </c>
      <c s="4" r="B14" t="s">
        <v>175</v>
      </c>
    </row>
    <row r="15" spans="1:2">
      <c s="4" r="A15" t="s">
        <v>176</v>
      </c>
      <c s="4" r="B15" t="s">
        <v>177</v>
      </c>
    </row>
    <row r="16" spans="1:2">
      <c s="4" r="A16" t="s">
        <v>178</v>
      </c>
      <c s="4" r="B16" t="s">
        <v>179</v>
      </c>
    </row>
    <row r="17" spans="1:2">
      <c s="4" r="A17" t="s">
        <v>180</v>
      </c>
      <c s="4" r="B17" t="s">
        <v>181</v>
      </c>
    </row>
    <row r="18" spans="1:2">
      <c s="4" r="A18" t="s">
        <v>182</v>
      </c>
      <c s="4" r="B18"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36</v>
      </c>
    </row>
    <row r="4" spans="1:2">
      <c s="4" r="A4" t="s">
        <v>185</v>
      </c>
      <c s="4" r="B4" t="s">
        <v>186</v>
      </c>
    </row>
    <row r="5" spans="1:2">
      <c s="4" r="A5" t="s">
        <v>187</v>
      </c>
      <c s="4" r="B5" t="s">
        <v>188</v>
      </c>
    </row>
    <row r="6" spans="1:2">
      <c s="4" r="A6" t="s">
        <v>189</v>
      </c>
      <c s="4" r="B6"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1</v>
      </c>
      <c s="2" r="B1" t="s">
        <v>1</v>
      </c>
    </row>
    <row r="2" spans="1:2">
      <c s="2" r="B2" t="s">
        <v>2</v>
      </c>
    </row>
    <row r="3" spans="1:2">
      <c s="3" r="A3" t="s">
        <v>142</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45</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48</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4"/>
    <col customWidth="1" max="7" min="7" width="14"/>
    <col customWidth="1" max="8" min="8" width="14"/>
    <col customWidth="1" max="9" min="9" width="14"/>
  </cols>
  <sheetData>
    <row r="1" spans="1:9">
      <c s="1" r="A1" t="s">
        <v>200</v>
      </c>
      <c s="2" r="C1" t="s">
        <v>2</v>
      </c>
      <c s="2" r="D1" t="s">
        <v>201</v>
      </c>
      <c s="2" r="E1" t="s">
        <v>71</v>
      </c>
      <c s="2" r="G1" t="s">
        <v>2</v>
      </c>
      <c s="2" r="H1" t="s">
        <v>71</v>
      </c>
      <c s="2" r="I1" t="s">
        <v>32</v>
      </c>
    </row>
    <row r="2" spans="1:9">
      <c s="4" r="A2" t="s">
        <v>112</v>
      </c>
      <c s="7" r="C2" t="n">
        <v>6329</v>
      </c>
      <c s="4" r="E2" t="s">
        <v>36</v>
      </c>
      <c s="4" r="F2" t="s">
        <v>74</v>
      </c>
    </row>
    <row r="3" spans="1:9">
      <c s="4" r="A3" t="s">
        <v>202</v>
      </c>
      <c s="6" r="C3" t="n">
        <v>-3894341</v>
      </c>
      <c s="7" r="G3" t="n">
        <v>-3894341</v>
      </c>
      <c s="7" r="I3" t="n">
        <v>0</v>
      </c>
    </row>
    <row r="4" spans="1:9">
      <c s="4" r="A4" t="s">
        <v>203</v>
      </c>
      <c s="4" r="C4" t="s">
        <v>36</v>
      </c>
      <c s="4" r="E4" t="s">
        <v>36</v>
      </c>
      <c s="4" r="F4" t="s">
        <v>74</v>
      </c>
      <c s="4" r="G4" t="s">
        <v>36</v>
      </c>
    </row>
    <row r="5" spans="1:9">
      <c s="4" r="A5" t="s">
        <v>204</v>
      </c>
      <c s="4" r="G5" t="s">
        <v>205</v>
      </c>
    </row>
    <row r="6" spans="1:9">
      <c s="4" r="A6" t="s">
        <v>84</v>
      </c>
      <c s="4" r="B6" t="s">
        <v>74</v>
      </c>
      <c s="4" r="E6" t="s">
        <v>36</v>
      </c>
    </row>
    <row r="7" spans="1:9">
      <c s="4" r="A7" t="s">
        <v>79</v>
      </c>
      <c s="4" r="C7" t="s">
        <v>36</v>
      </c>
      <c s="4" r="E7" t="s">
        <v>36</v>
      </c>
      <c s="4" r="F7" t="s">
        <v>74</v>
      </c>
    </row>
    <row r="8" spans="1:9">
      <c s="4" r="A8" t="s">
        <v>206</v>
      </c>
    </row>
    <row r="9" spans="1:9">
      <c s="4" r="A9" t="s">
        <v>207</v>
      </c>
      <c s="8" r="D9" t="n">
        <v>0.034</v>
      </c>
    </row>
    <row r="10" spans="1:9">
      <c s="4" r="A10" t="s">
        <v>208</v>
      </c>
      <c s="4" r="D10" t="s">
        <v>209</v>
      </c>
    </row>
    <row r="11" spans="1:9">
      <c s="4" r="A11" t="s">
        <v>63</v>
      </c>
    </row>
    <row r="12" spans="1:9">
      <c s="4" r="A12" t="s">
        <v>202</v>
      </c>
      <c s="6" r="C12" t="n">
        <v>29</v>
      </c>
      <c s="7" r="G12" t="n">
        <v>29</v>
      </c>
      <c s="4" r="I12" t="s">
        <v>36</v>
      </c>
    </row>
    <row r="13" spans="1:9">
      <c s="4" r="A13" t="s">
        <v>210</v>
      </c>
      <c s="6" r="G13" t="n">
        <v>28500</v>
      </c>
    </row>
    <row r="14" spans="1:9">
      <c s="4" r="A14" t="s">
        <v>204</v>
      </c>
      <c s="4" r="G14" t="s">
        <v>205</v>
      </c>
    </row>
    <row r="15" spans="1:9">
      <c s="4" r="A15" t="s">
        <v>211</v>
      </c>
    </row>
    <row r="16" spans="1:9">
      <c s="4" r="A16" t="s">
        <v>212</v>
      </c>
      <c s="6" r="G16" t="n">
        <v>139561843</v>
      </c>
      <c s="6" r="H16" t="n">
        <v>25940237</v>
      </c>
    </row>
    <row r="17" spans="1:9">
      <c s="4" r="A17" t="s">
        <v>62</v>
      </c>
    </row>
    <row r="18" spans="1:9">
      <c s="4" r="A18" t="s">
        <v>202</v>
      </c>
      <c s="4" r="I18" t="s">
        <v>36</v>
      </c>
    </row>
    <row r="19" spans="1:9">
      <c s="4" r="A19" t="s">
        <v>213</v>
      </c>
    </row>
    <row r="20" spans="1:9">
      <c s="4" r="A20" t="s">
        <v>210</v>
      </c>
      <c s="6" r="D20" t="n">
        <v>28500</v>
      </c>
    </row>
    <row r="21" spans="1:9">
      <c s="4" r="A21" t="s">
        <v>214</v>
      </c>
      <c s="4" r="D21" t="s">
        <v>215</v>
      </c>
    </row>
    <row r="22" spans="1:9">
      <c s="4" r="A22" t="s">
        <v>216</v>
      </c>
      <c s="4" r="D22" t="s">
        <v>217</v>
      </c>
    </row>
    <row r="23" spans="1:9">
      <c s="4" r="A23" t="s">
        <v>218</v>
      </c>
    </row>
    <row r="24" spans="1:9">
      <c s="4" r="A24" t="s">
        <v>210</v>
      </c>
      <c s="6" r="D24" t="n">
        <v>2000000</v>
      </c>
    </row>
    <row r="25" spans="1:9">
      <c s="4" r="A25" t="s">
        <v>207</v>
      </c>
      <c s="9" r="D25" t="n">
        <v>0.05</v>
      </c>
    </row>
    <row r="26" spans="1:9">
      <c s="4" r="A26" t="s">
        <v>208</v>
      </c>
      <c s="4" r="D26" t="s">
        <v>209</v>
      </c>
    </row>
    <row r="27" spans="1:9">
      <c s="4" r="A27" t="s">
        <v>219</v>
      </c>
    </row>
    <row r="28" spans="1:9">
      <c s="4" r="A28" t="s">
        <v>220</v>
      </c>
      <c s="6" r="H28" t="n">
        <v>6666667</v>
      </c>
    </row>
    <row r="29" spans="1:9">
      <c s="4" r="A29" t="s">
        <v>221</v>
      </c>
    </row>
    <row r="30" spans="1:9">
      <c s="4" r="A30" t="s">
        <v>222</v>
      </c>
      <c s="7" r="C30" t="n">
        <v>150436</v>
      </c>
      <c s="7" r="G30" t="n">
        <v>150436</v>
      </c>
    </row>
    <row r="31" spans="1:9">
      <c s="4" r="A31" t="s">
        <v>223</v>
      </c>
      <c s="6" r="G31" t="n">
        <v>79411</v>
      </c>
    </row>
    <row r="32" spans="1:9">
      <c s="4" r="A32" t="s">
        <v>84</v>
      </c>
      <c s="7" r="G32" t="n">
        <v>229847</v>
      </c>
    </row>
    <row r="33" spans="1:9">
      <c s="4" r="A33" t="s">
        <v>224</v>
      </c>
    </row>
    <row r="34" spans="1:9">
      <c s="4" r="A34" t="s">
        <v>210</v>
      </c>
      <c s="6" r="G34" t="n">
        <v>2000000</v>
      </c>
    </row>
    <row r="35" spans="1:9">
      <c s="4" r="A35" t="s">
        <v>207</v>
      </c>
      <c s="9" r="C35" t="n">
        <v>0.05</v>
      </c>
      <c s="9" r="G35" t="n">
        <v>0.05</v>
      </c>
    </row>
    <row r="36" spans="1:9">
      <c s="4" r="A36" t="s">
        <v>208</v>
      </c>
      <c s="4" r="G36" t="s">
        <v>209</v>
      </c>
    </row>
    <row r="37" spans="1:9">
      <c s="4" r="A37" t="s">
        <v>225</v>
      </c>
    </row>
    <row r="38" spans="1:9">
      <c s="4" r="A38" t="s">
        <v>226</v>
      </c>
      <c s="6" r="G38" t="n">
        <v>100</v>
      </c>
    </row>
    <row r="39" spans="1:9">
      <c s="4" r="A39" t="s">
        <v>227</v>
      </c>
    </row>
    <row r="40" spans="1:9">
      <c s="4" r="A40" t="s">
        <v>226</v>
      </c>
      <c s="6" r="G40" t="n">
        <v>100</v>
      </c>
    </row>
    <row r="41" spans="1:9">
      <c s="4" r="A41" t="s">
        <v>228</v>
      </c>
    </row>
    <row r="42" spans="1:9">
      <c s="4" r="A42" t="s">
        <v>226</v>
      </c>
      <c s="6" r="G42" t="n">
        <v>5000</v>
      </c>
    </row>
    <row r="43" spans="1:9">
      <c s="4" r="A43" t="s">
        <v>229</v>
      </c>
    </row>
    <row r="44" spans="1:9">
      <c s="4" r="A44" t="s">
        <v>226</v>
      </c>
      <c s="6" r="G44" t="n">
        <v>5000</v>
      </c>
    </row>
    <row r="45" spans="1:9">
      <c r="A45" t="n"/>
    </row>
    <row r="46" spans="1:9">
      <c s="4" r="A46" t="s">
        <v>74</v>
      </c>
      <c s="4" r="B46" t="s">
        <v>96</v>
      </c>
    </row>
  </sheetData>
  <mergeCells count="4">
    <mergeCell ref="A1:B1"/>
    <mergeCell ref="E1:F1"/>
    <mergeCell ref="A45:H45"/>
    <mergeCell ref="B46:H46"/>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91800</v>
      </c>
    </row>
    <row r="4" spans="1:3">
      <c s="4" r="A4" t="s">
        <v>35</v>
      </c>
      <c s="6" r="B4" t="n">
        <v>221697</v>
      </c>
      <c s="4" r="C4" t="s">
        <v>36</v>
      </c>
    </row>
    <row r="5" spans="1:3">
      <c s="4" r="A5" t="s">
        <v>37</v>
      </c>
      <c s="6" r="B5" t="n">
        <v>112980</v>
      </c>
      <c s="4" r="C5" t="s">
        <v>36</v>
      </c>
    </row>
    <row r="6" spans="1:3">
      <c s="4" r="A6" t="s">
        <v>38</v>
      </c>
      <c s="6" r="B6" t="n">
        <v>2867</v>
      </c>
      <c s="4" r="C6" t="s">
        <v>36</v>
      </c>
    </row>
    <row r="7" spans="1:3">
      <c s="4" r="A7" t="s">
        <v>39</v>
      </c>
      <c s="6" r="B7" t="n">
        <v>429344</v>
      </c>
    </row>
    <row r="8" spans="1:3">
      <c s="4" r="A8" t="s">
        <v>40</v>
      </c>
      <c s="6" r="B8" t="n">
        <v>429344</v>
      </c>
    </row>
    <row r="9" spans="1:3">
      <c s="3" r="A9" t="s">
        <v>41</v>
      </c>
    </row>
    <row r="10" spans="1:3">
      <c s="4" r="A10" t="s">
        <v>42</v>
      </c>
      <c s="6" r="B10" t="n">
        <v>1935533</v>
      </c>
      <c s="4" r="C10" t="s">
        <v>36</v>
      </c>
    </row>
    <row r="11" spans="1:3">
      <c s="4" r="A11" t="s">
        <v>43</v>
      </c>
      <c s="6" r="B11" t="n">
        <v>670664</v>
      </c>
      <c s="4" r="C11" t="s">
        <v>36</v>
      </c>
    </row>
    <row r="12" spans="1:3">
      <c s="4" r="A12" t="s">
        <v>44</v>
      </c>
      <c s="6" r="B12" t="n">
        <v>157073</v>
      </c>
      <c s="4" r="C12" t="s">
        <v>36</v>
      </c>
    </row>
    <row r="13" spans="1:3">
      <c s="4" r="A13" t="s">
        <v>45</v>
      </c>
      <c s="6" r="B13" t="n">
        <v>585539</v>
      </c>
      <c s="4" r="C13" t="s">
        <v>36</v>
      </c>
    </row>
    <row r="14" spans="1:3">
      <c s="4" r="A14" t="s">
        <v>46</v>
      </c>
      <c s="6" r="B14" t="n">
        <v>343720</v>
      </c>
      <c s="4" r="C14" t="s">
        <v>36</v>
      </c>
    </row>
    <row r="15" spans="1:3">
      <c s="4" r="A15" t="s">
        <v>47</v>
      </c>
      <c s="6" r="B15" t="n">
        <v>12324</v>
      </c>
      <c s="4" r="C15" t="s">
        <v>36</v>
      </c>
    </row>
    <row r="16" spans="1:3">
      <c s="4" r="A16" t="s">
        <v>48</v>
      </c>
      <c s="6" r="B16" t="n">
        <v>618833</v>
      </c>
      <c s="4" r="C16" t="s">
        <v>36</v>
      </c>
    </row>
    <row r="17" spans="1:3">
      <c s="4" r="A17" t="s">
        <v>49</v>
      </c>
      <c s="6" r="B17" t="n">
        <v>4323687</v>
      </c>
      <c s="4" r="C17" t="s">
        <v>36</v>
      </c>
    </row>
    <row r="18" spans="1:3">
      <c s="3" r="A18" t="s">
        <v>50</v>
      </c>
    </row>
    <row r="19" spans="1:3">
      <c s="4" r="A19" t="s">
        <v>51</v>
      </c>
      <c s="4" r="B19" t="s">
        <v>36</v>
      </c>
      <c s="4" r="C19" t="s">
        <v>36</v>
      </c>
    </row>
    <row r="20" spans="1:3">
      <c s="4" r="A20" t="s">
        <v>48</v>
      </c>
      <c s="4" r="B20" t="s">
        <v>36</v>
      </c>
      <c s="4" r="C20" t="s">
        <v>36</v>
      </c>
    </row>
    <row r="21" spans="1:3">
      <c s="4" r="A21" t="s">
        <v>52</v>
      </c>
      <c s="4" r="B21" t="s">
        <v>36</v>
      </c>
      <c s="4" r="C21" t="s">
        <v>36</v>
      </c>
    </row>
    <row r="22" spans="1:3">
      <c s="4" r="A22" t="s">
        <v>53</v>
      </c>
      <c s="6" r="B22" t="n">
        <v>4323687</v>
      </c>
      <c s="4" r="C22" t="s">
        <v>36</v>
      </c>
    </row>
    <row r="23" spans="1:3">
      <c s="4" r="A23" t="s">
        <v>54</v>
      </c>
      <c s="4" r="B23" t="s">
        <v>36</v>
      </c>
      <c s="4" r="C23" t="s">
        <v>36</v>
      </c>
    </row>
    <row r="24" spans="1:3">
      <c s="3" r="A24" t="s">
        <v>55</v>
      </c>
    </row>
    <row r="25" spans="1:3">
      <c s="4" r="A25" t="s">
        <v>56</v>
      </c>
      <c s="6" r="B25" t="n">
        <v>2912</v>
      </c>
      <c s="6" r="C25" t="n">
        <v>300</v>
      </c>
    </row>
    <row r="26" spans="1:3">
      <c s="4" r="A26" t="s">
        <v>57</v>
      </c>
      <c s="6" r="B26" t="n">
        <v>22144373</v>
      </c>
      <c s="6" r="C26" t="n">
        <v>977</v>
      </c>
    </row>
    <row r="27" spans="1:3">
      <c s="4" r="A27" t="s">
        <v>58</v>
      </c>
      <c s="6" r="B27" t="n">
        <v>-26041656</v>
      </c>
      <c s="6" r="C27" t="n">
        <v>-1277</v>
      </c>
    </row>
    <row r="28" spans="1:3">
      <c s="4" r="A28" t="s">
        <v>59</v>
      </c>
      <c s="6" r="B28" t="n">
        <v>-3894341</v>
      </c>
      <c s="6" r="C28" t="n">
        <v>0</v>
      </c>
    </row>
    <row r="29" spans="1:3">
      <c s="4" r="A29" t="s">
        <v>60</v>
      </c>
      <c s="6" r="B29" t="n">
        <v>429346</v>
      </c>
      <c s="6" r="C29" t="n">
        <v>0</v>
      </c>
    </row>
    <row r="30" spans="1:3">
      <c s="4" r="A30" t="s">
        <v>61</v>
      </c>
    </row>
    <row r="31" spans="1:3">
      <c s="3" r="A31" t="s">
        <v>50</v>
      </c>
    </row>
    <row r="32" spans="1:3">
      <c s="4" r="A32" t="s">
        <v>54</v>
      </c>
      <c s="4" r="B32" t="s">
        <v>36</v>
      </c>
      <c s="4" r="C32" t="s">
        <v>36</v>
      </c>
    </row>
    <row r="33" spans="1:3">
      <c s="4" r="A33" t="s">
        <v>62</v>
      </c>
    </row>
    <row r="34" spans="1:3">
      <c s="3" r="A34" t="s">
        <v>50</v>
      </c>
    </row>
    <row r="35" spans="1:3">
      <c s="4" r="A35" t="s">
        <v>54</v>
      </c>
      <c s="4" r="B35" t="s">
        <v>36</v>
      </c>
      <c s="4" r="C35" t="s">
        <v>36</v>
      </c>
    </row>
    <row r="36" spans="1:3">
      <c s="3" r="A36" t="s">
        <v>55</v>
      </c>
    </row>
    <row r="37" spans="1:3">
      <c s="4" r="A37" t="s">
        <v>59</v>
      </c>
      <c s="4" r="C37" t="s">
        <v>36</v>
      </c>
    </row>
    <row r="38" spans="1:3">
      <c s="4" r="A38" t="s">
        <v>63</v>
      </c>
    </row>
    <row r="39" spans="1:3">
      <c s="3" r="A39" t="s">
        <v>50</v>
      </c>
    </row>
    <row r="40" spans="1:3">
      <c s="4" r="A40" t="s">
        <v>54</v>
      </c>
      <c s="6" r="B40" t="n">
        <v>29</v>
      </c>
      <c s="4" r="C40" t="s">
        <v>36</v>
      </c>
    </row>
    <row r="41" spans="1:3">
      <c s="3" r="A41" t="s">
        <v>55</v>
      </c>
    </row>
    <row r="42" spans="1:3">
      <c s="4" r="A42" t="s">
        <v>59</v>
      </c>
      <c s="7" r="B42" t="n">
        <v>29</v>
      </c>
      <c s="4" r="C42" t="s">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32</v>
      </c>
    </row>
    <row r="2" spans="1:3">
      <c s="4" r="A2" t="s">
        <v>231</v>
      </c>
      <c s="7" r="B2" t="n">
        <v>1935533</v>
      </c>
      <c s="4" r="C2" t="s">
        <v>36</v>
      </c>
    </row>
    <row r="3" spans="1:3">
      <c s="4" r="A3" t="s">
        <v>232</v>
      </c>
    </row>
    <row r="4" spans="1:3">
      <c s="4" r="A4" t="s">
        <v>231</v>
      </c>
      <c s="6" r="B4" t="n">
        <v>344000</v>
      </c>
    </row>
    <row r="5" spans="1:3">
      <c s="4" r="A5" t="s">
        <v>233</v>
      </c>
    </row>
    <row r="6" spans="1:3">
      <c s="4" r="A6" t="s">
        <v>231</v>
      </c>
      <c s="6" r="B6" t="n">
        <v>161528</v>
      </c>
    </row>
    <row r="7" spans="1:3">
      <c s="4" r="A7" t="s">
        <v>221</v>
      </c>
    </row>
    <row r="8" spans="1:3">
      <c s="4" r="A8" t="s">
        <v>231</v>
      </c>
      <c s="7" r="B8" t="n">
        <v>14300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s="1" r="A1" t="s">
        <v>234</v>
      </c>
      <c s="2" r="B1" t="s">
        <v>114</v>
      </c>
    </row>
    <row r="2" spans="1:2">
      <c s="4" r="A2" t="s">
        <v>235</v>
      </c>
      <c s="7" r="B2" t="n">
        <v>1430005</v>
      </c>
    </row>
    <row r="3" spans="1:2">
      <c s="4" r="A3" t="s">
        <v>236</v>
      </c>
    </row>
    <row r="4" spans="1:2">
      <c s="4" r="A4" t="s">
        <v>235</v>
      </c>
      <c s="6" r="B4" t="n">
        <v>900000</v>
      </c>
    </row>
    <row r="5" spans="1:2">
      <c s="4" r="A5" t="s">
        <v>237</v>
      </c>
    </row>
    <row r="6" spans="1:2">
      <c s="4" r="A6" t="s">
        <v>235</v>
      </c>
      <c s="6" r="B6" t="n">
        <v>210000</v>
      </c>
    </row>
    <row r="7" spans="1:2">
      <c s="4" r="A7" t="s">
        <v>238</v>
      </c>
    </row>
    <row r="8" spans="1:2">
      <c s="4" r="A8" t="s">
        <v>235</v>
      </c>
      <c s="6" r="B8" t="n">
        <v>140000</v>
      </c>
    </row>
    <row r="9" spans="1:2">
      <c s="4" r="A9" t="s">
        <v>239</v>
      </c>
    </row>
    <row r="10" spans="1:2">
      <c s="4" r="A10" t="s">
        <v>235</v>
      </c>
      <c s="7" r="B10" t="n">
        <v>1800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s="1" r="A1" t="s">
        <v>240</v>
      </c>
      <c s="2" r="B1" t="s">
        <v>114</v>
      </c>
    </row>
    <row r="2" spans="1:2">
      <c s="4" r="A2" t="s">
        <v>241</v>
      </c>
      <c s="7" r="B2" t="n">
        <v>161528</v>
      </c>
    </row>
    <row r="3" spans="1:2">
      <c s="4" r="A3" t="s">
        <v>242</v>
      </c>
    </row>
    <row r="4" spans="1:2">
      <c s="4" r="A4" t="s">
        <v>241</v>
      </c>
      <c s="6" r="B4" t="n">
        <v>133743</v>
      </c>
    </row>
    <row r="5" spans="1:2">
      <c s="4" r="A5" t="s">
        <v>243</v>
      </c>
    </row>
    <row r="6" spans="1:2">
      <c s="4" r="A6" t="s">
        <v>241</v>
      </c>
      <c s="7" r="B6" t="n">
        <v>277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44</v>
      </c>
      <c s="2" r="B1" t="s">
        <v>114</v>
      </c>
    </row>
    <row r="2" spans="1:2">
      <c s="4" r="A2" t="s">
        <v>233</v>
      </c>
    </row>
    <row r="3" spans="1:2">
      <c s="4" r="A3" t="s">
        <v>241</v>
      </c>
      <c s="7" r="B3" t="n">
        <v>161528</v>
      </c>
    </row>
    <row r="4" spans="1:2">
      <c s="4" r="A4" t="s">
        <v>245</v>
      </c>
    </row>
    <row r="5" spans="1:2">
      <c s="4" r="A5" t="s">
        <v>241</v>
      </c>
      <c s="6" r="B5" t="n">
        <v>133743</v>
      </c>
    </row>
    <row r="6" spans="1:2">
      <c s="4" r="A6" t="s">
        <v>246</v>
      </c>
    </row>
    <row r="7" spans="1:2">
      <c s="4" r="A7" t="s">
        <v>241</v>
      </c>
      <c s="6" r="B7" t="n">
        <v>85000</v>
      </c>
    </row>
    <row r="8" spans="1:2">
      <c s="4" r="A8" t="s">
        <v>247</v>
      </c>
    </row>
    <row r="9" spans="1:2">
      <c s="4" r="A9" t="s">
        <v>241</v>
      </c>
      <c s="7" r="B9" t="n">
        <v>487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248</v>
      </c>
      <c s="2" r="B1" t="s">
        <v>249</v>
      </c>
      <c s="2" r="C1" t="s">
        <v>2</v>
      </c>
    </row>
    <row r="2" spans="1:3">
      <c s="4" r="A2" t="s">
        <v>232</v>
      </c>
    </row>
    <row r="3" spans="1:3">
      <c s="4" r="A3" t="s">
        <v>250</v>
      </c>
      <c s="6" r="B3" t="n">
        <v>6666667</v>
      </c>
    </row>
    <row r="4" spans="1:3">
      <c s="4" r="A4" t="s">
        <v>251</v>
      </c>
      <c s="7" r="B4" t="n">
        <v>344000</v>
      </c>
    </row>
    <row r="5" spans="1:3">
      <c s="4" r="A5" t="s">
        <v>252</v>
      </c>
      <c s="9" r="B5" t="n">
        <v>0.02</v>
      </c>
    </row>
    <row r="6" spans="1:3">
      <c s="4" r="A6" t="s">
        <v>253</v>
      </c>
      <c s="4" r="B6" t="s">
        <v>254</v>
      </c>
    </row>
    <row r="7" spans="1:3">
      <c s="4" r="A7" t="s">
        <v>221</v>
      </c>
    </row>
    <row r="8" spans="1:3">
      <c s="4" r="A8" t="s">
        <v>222</v>
      </c>
      <c s="7" r="C8" t="n">
        <v>150436</v>
      </c>
    </row>
    <row r="9" spans="1:3">
      <c s="4" r="A9" t="s">
        <v>223</v>
      </c>
      <c s="7" r="C9" t="n">
        <v>79411</v>
      </c>
    </row>
    <row r="10" spans="1:3">
      <c s="4" r="A10" t="s">
        <v>255</v>
      </c>
      <c s="4" r="C10" t="s">
        <v>256</v>
      </c>
    </row>
    <row r="11" spans="1:3">
      <c s="4" r="A11" t="s">
        <v>257</v>
      </c>
      <c s="4" r="C11" t="s">
        <v>2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59</v>
      </c>
      <c s="2" r="B1" t="s">
        <v>2</v>
      </c>
      <c s="2" r="C1" t="s">
        <v>32</v>
      </c>
    </row>
    <row r="2" spans="1:3">
      <c s="3" r="A2" t="s">
        <v>260</v>
      </c>
    </row>
    <row r="3" spans="1:3">
      <c s="4" r="A3" t="s">
        <v>261</v>
      </c>
      <c s="7" r="B3" t="n">
        <v>615243</v>
      </c>
      <c s="7" r="C3" t="n">
        <v>686255</v>
      </c>
    </row>
    <row r="4" spans="1:3">
      <c s="4" r="A4" t="s">
        <v>262</v>
      </c>
      <c s="6" r="B4" t="n">
        <v>618833</v>
      </c>
      <c s="6" r="C4" t="n">
        <v>687014</v>
      </c>
    </row>
    <row r="5" spans="1:3">
      <c s="4" r="A5" t="s">
        <v>263</v>
      </c>
    </row>
    <row r="6" spans="1:3">
      <c s="3" r="A6" t="s">
        <v>260</v>
      </c>
    </row>
    <row r="7" spans="1:3">
      <c s="4" r="A7" t="s">
        <v>262</v>
      </c>
      <c s="7" r="B7" t="n">
        <v>3590</v>
      </c>
      <c s="7" r="C7" t="n">
        <v>7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264</v>
      </c>
      <c s="2" r="B1" t="s">
        <v>1</v>
      </c>
    </row>
    <row r="2" spans="1:2">
      <c s="2" r="B2" t="s">
        <v>265</v>
      </c>
    </row>
    <row r="3" spans="1:2">
      <c s="3" r="A3" t="s">
        <v>266</v>
      </c>
    </row>
    <row r="4" spans="1:2">
      <c s="4" r="A4" t="s">
        <v>267</v>
      </c>
      <c s="6" r="B4" t="n">
        <v>1217941</v>
      </c>
    </row>
    <row r="5" spans="1:2">
      <c s="4" r="A5" t="s">
        <v>268</v>
      </c>
      <c s="6" r="B5" t="n">
        <v>2450000</v>
      </c>
    </row>
    <row r="6" spans="1:2">
      <c s="4" r="A6" t="s">
        <v>269</v>
      </c>
      <c s="6" r="B6" t="n">
        <v>-750000</v>
      </c>
    </row>
    <row r="7" spans="1:2">
      <c s="4" r="A7" t="s">
        <v>270</v>
      </c>
      <c s="6" r="B7" t="n">
        <v>2917941</v>
      </c>
    </row>
    <row r="8" spans="1:2">
      <c s="3" r="A8" t="s">
        <v>271</v>
      </c>
    </row>
    <row r="9" spans="1:2">
      <c s="4" r="A9" t="s">
        <v>272</v>
      </c>
      <c s="9" r="B9" t="n">
        <v>0.35</v>
      </c>
    </row>
    <row r="10" spans="1:2">
      <c s="4" r="A10" t="s">
        <v>273</v>
      </c>
      <c s="10" r="B10" t="n">
        <v>0.05</v>
      </c>
    </row>
    <row r="11" spans="1:2">
      <c s="4" r="A11" t="s">
        <v>274</v>
      </c>
      <c s="10" r="B11" t="n">
        <v>0.05</v>
      </c>
    </row>
    <row r="12" spans="1:2">
      <c s="4" r="A12" t="s">
        <v>275</v>
      </c>
      <c s="9" r="B12" t="n">
        <v>0.17</v>
      </c>
    </row>
    <row r="13" spans="1:2">
      <c s="3" r="A13" t="s">
        <v>276</v>
      </c>
    </row>
    <row r="14" spans="1:2">
      <c s="4" r="A14" t="s">
        <v>277</v>
      </c>
      <c s="4" r="B14" t="s">
        <v>278</v>
      </c>
    </row>
    <row r="15" spans="1:2">
      <c s="4" r="A15" t="s">
        <v>279</v>
      </c>
      <c s="4" r="B15" t="s">
        <v>280</v>
      </c>
    </row>
    <row r="16" spans="1:2">
      <c s="4" r="A16" t="s">
        <v>281</v>
      </c>
      <c s="4" r="B16" t="s">
        <v>282</v>
      </c>
    </row>
    <row r="17" spans="1:2">
      <c s="4" r="A17" t="s">
        <v>283</v>
      </c>
      <c s="4" r="B17"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84</v>
      </c>
      <c s="2" r="B1" t="s">
        <v>201</v>
      </c>
      <c s="2" r="C1" t="s">
        <v>285</v>
      </c>
      <c s="2" r="D1" t="s">
        <v>286</v>
      </c>
      <c s="2" r="E1" t="s">
        <v>2</v>
      </c>
      <c s="2" r="F1" t="s">
        <v>71</v>
      </c>
      <c s="2" r="G1" t="s">
        <v>32</v>
      </c>
      <c s="2" r="H1" t="s">
        <v>287</v>
      </c>
    </row>
    <row r="2" spans="1:8">
      <c s="4" r="A2" t="s">
        <v>67</v>
      </c>
      <c s="6" r="E2" t="n">
        <v>800000000</v>
      </c>
      <c s="6" r="H2" t="n">
        <v>800000000</v>
      </c>
    </row>
    <row r="3" spans="1:8">
      <c s="4" r="A3" t="s">
        <v>204</v>
      </c>
      <c s="4" r="E3" t="s">
        <v>205</v>
      </c>
    </row>
    <row r="4" spans="1:8">
      <c s="4" r="A4" t="s">
        <v>288</v>
      </c>
      <c s="6" r="B4" t="n">
        <v>2917941</v>
      </c>
      <c s="6" r="G4" t="n">
        <v>1217941</v>
      </c>
    </row>
    <row r="5" spans="1:8">
      <c s="4" r="A5" t="s">
        <v>289</v>
      </c>
    </row>
    <row r="6" spans="1:8">
      <c s="4" r="A6" t="s">
        <v>290</v>
      </c>
      <c s="6" r="D6" t="n">
        <v>300000</v>
      </c>
    </row>
    <row r="7" spans="1:8">
      <c s="4" r="A7" t="s">
        <v>291</v>
      </c>
      <c s="7" r="D7" t="n">
        <v>61106</v>
      </c>
    </row>
    <row r="8" spans="1:8">
      <c s="4" r="A8" t="s">
        <v>292</v>
      </c>
      <c s="4" r="D8" t="s">
        <v>293</v>
      </c>
    </row>
    <row r="9" spans="1:8">
      <c s="4" r="A9" t="s">
        <v>294</v>
      </c>
      <c s="4" r="D9" t="s">
        <v>295</v>
      </c>
    </row>
    <row r="10" spans="1:8">
      <c s="4" r="A10" t="s">
        <v>296</v>
      </c>
      <c s="9" r="D10" t="n">
        <v>0.22</v>
      </c>
    </row>
    <row r="11" spans="1:8">
      <c s="4" r="A11" t="s">
        <v>297</v>
      </c>
      <c s="9" r="D11" t="n">
        <v>0.1</v>
      </c>
    </row>
    <row r="12" spans="1:8">
      <c s="4" r="A12" t="s">
        <v>208</v>
      </c>
      <c s="4" r="D12" t="s">
        <v>298</v>
      </c>
    </row>
    <row r="13" spans="1:8">
      <c s="4" r="A13" t="s">
        <v>299</v>
      </c>
      <c s="4" r="D13" t="s">
        <v>300</v>
      </c>
    </row>
    <row r="14" spans="1:8">
      <c s="4" r="A14" t="s">
        <v>301</v>
      </c>
    </row>
    <row r="15" spans="1:8">
      <c s="4" r="A15" t="s">
        <v>290</v>
      </c>
      <c s="6" r="C15" t="n">
        <v>450000</v>
      </c>
    </row>
    <row r="16" spans="1:8">
      <c s="4" r="A16" t="s">
        <v>291</v>
      </c>
      <c s="7" r="C16" t="n">
        <v>25292</v>
      </c>
    </row>
    <row r="17" spans="1:8">
      <c s="4" r="A17" t="s">
        <v>292</v>
      </c>
      <c s="4" r="C17" t="s">
        <v>293</v>
      </c>
    </row>
    <row r="18" spans="1:8">
      <c s="4" r="A18" t="s">
        <v>294</v>
      </c>
      <c s="4" r="C18" t="s">
        <v>302</v>
      </c>
    </row>
    <row r="19" spans="1:8">
      <c s="4" r="A19" t="s">
        <v>296</v>
      </c>
      <c s="9" r="C19" t="n">
        <v>0.06</v>
      </c>
    </row>
    <row r="20" spans="1:8">
      <c s="4" r="A20" t="s">
        <v>297</v>
      </c>
      <c s="9" r="C20" t="n">
        <v>0.02</v>
      </c>
    </row>
    <row r="21" spans="1:8">
      <c s="4" r="A21" t="s">
        <v>208</v>
      </c>
      <c s="4" r="C21" t="s">
        <v>298</v>
      </c>
    </row>
    <row r="22" spans="1:8">
      <c s="4" r="A22" t="s">
        <v>299</v>
      </c>
      <c s="4" r="C22" t="s">
        <v>300</v>
      </c>
    </row>
    <row r="23" spans="1:8">
      <c s="4" r="A23" t="s">
        <v>206</v>
      </c>
    </row>
    <row r="24" spans="1:8">
      <c s="4" r="A24" t="s">
        <v>290</v>
      </c>
      <c s="6" r="B24" t="n">
        <v>2000000</v>
      </c>
    </row>
    <row r="25" spans="1:8">
      <c s="4" r="A25" t="s">
        <v>303</v>
      </c>
      <c s="8" r="B25" t="n">
        <v>0.031</v>
      </c>
    </row>
    <row r="26" spans="1:8">
      <c s="4" r="A26" t="s">
        <v>292</v>
      </c>
      <c s="4" r="B26" t="s">
        <v>293</v>
      </c>
    </row>
    <row r="27" spans="1:8">
      <c s="4" r="A27" t="s">
        <v>294</v>
      </c>
      <c s="4" r="B27" t="s">
        <v>302</v>
      </c>
    </row>
    <row r="28" spans="1:8">
      <c s="4" r="A28" t="s">
        <v>296</v>
      </c>
      <c s="8" r="B28" t="n">
        <v>0.034</v>
      </c>
    </row>
    <row r="29" spans="1:8">
      <c s="4" r="A29" t="s">
        <v>297</v>
      </c>
      <c s="9" r="B29" t="n">
        <v>0.05</v>
      </c>
    </row>
    <row r="30" spans="1:8">
      <c s="4" r="A30" t="s">
        <v>208</v>
      </c>
      <c s="4" r="B30" t="s">
        <v>209</v>
      </c>
    </row>
    <row r="31" spans="1:8">
      <c s="4" r="A31" t="s">
        <v>211</v>
      </c>
    </row>
    <row r="32" spans="1:8">
      <c s="4" r="A32" t="s">
        <v>212</v>
      </c>
      <c s="6" r="E32" t="n">
        <v>139561843</v>
      </c>
      <c s="6" r="F32" t="n">
        <v>25940237</v>
      </c>
    </row>
    <row r="33" spans="1:8">
      <c s="4" r="A33" t="s">
        <v>63</v>
      </c>
    </row>
    <row r="34" spans="1:8">
      <c s="4" r="A34" t="s">
        <v>204</v>
      </c>
      <c s="4" r="E34" t="s">
        <v>205</v>
      </c>
    </row>
    <row r="35" spans="1:8">
      <c s="4" r="A35" t="s">
        <v>304</v>
      </c>
      <c s="4" r="E35" t="s">
        <v>305</v>
      </c>
    </row>
    <row r="36" spans="1:8">
      <c s="4" r="A36" t="s">
        <v>306</v>
      </c>
    </row>
    <row r="37" spans="1:8">
      <c s="4" r="A37" t="s">
        <v>307</v>
      </c>
      <c s="6" r="E37" t="n">
        <v>5000</v>
      </c>
    </row>
    <row r="38" spans="1:8">
      <c s="4" r="A38" t="s">
        <v>308</v>
      </c>
    </row>
    <row r="39" spans="1:8">
      <c s="4" r="A39" t="s">
        <v>307</v>
      </c>
      <c s="6" r="E39" t="n">
        <v>5000</v>
      </c>
    </row>
    <row r="40" spans="1:8">
      <c s="4" r="A40" t="s">
        <v>309</v>
      </c>
    </row>
    <row r="41" spans="1:8">
      <c s="4" r="A41" t="s">
        <v>307</v>
      </c>
      <c s="6" r="E41" t="n">
        <v>100</v>
      </c>
    </row>
    <row r="42" spans="1:8">
      <c s="4" r="A42" t="s">
        <v>310</v>
      </c>
    </row>
    <row r="43" spans="1:8">
      <c s="4" r="A43" t="s">
        <v>307</v>
      </c>
      <c s="6" r="E43" t="n">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11</v>
      </c>
      <c s="2" r="B1" t="s">
        <v>1</v>
      </c>
    </row>
    <row r="2" spans="1:2">
      <c s="2" r="B2" t="s">
        <v>65</v>
      </c>
    </row>
    <row r="3" spans="1:2">
      <c s="3" r="A3" t="s">
        <v>312</v>
      </c>
    </row>
    <row r="4" spans="1:2">
      <c s="4" r="A4" t="s">
        <v>313</v>
      </c>
      <c s="6" r="B4" t="n">
        <v>1099</v>
      </c>
    </row>
    <row r="5" spans="1:2">
      <c s="4" r="A5" t="s">
        <v>314</v>
      </c>
      <c s="6" r="B5" t="n">
        <v>1099</v>
      </c>
    </row>
    <row r="6" spans="1:2">
      <c s="3" r="A6" t="s">
        <v>315</v>
      </c>
    </row>
    <row r="7" spans="1:2">
      <c s="4" r="A7" t="s">
        <v>316</v>
      </c>
      <c s="7" r="B7" t="n">
        <v>2008</v>
      </c>
    </row>
    <row r="8" spans="1:2">
      <c s="4" r="A8" t="s">
        <v>317</v>
      </c>
      <c s="7" r="B8" t="n">
        <v>2008</v>
      </c>
    </row>
    <row r="9" spans="1:2">
      <c s="3" r="A9" t="s">
        <v>318</v>
      </c>
    </row>
    <row r="10" spans="1:2">
      <c s="4" r="A10" t="s">
        <v>319</v>
      </c>
      <c s="4" r="B10" t="s">
        <v>320</v>
      </c>
    </row>
    <row r="11" spans="1:2">
      <c s="4" r="A11" t="s">
        <v>321</v>
      </c>
      <c s="4" r="B11"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323</v>
      </c>
      <c s="2" r="B1" t="s">
        <v>114</v>
      </c>
    </row>
    <row r="2" spans="1:2">
      <c s="3" r="A2" t="s">
        <v>148</v>
      </c>
    </row>
    <row r="3" spans="1:2">
      <c s="4" r="A3" t="s">
        <v>324</v>
      </c>
      <c s="7" r="B3" t="n">
        <v>0</v>
      </c>
    </row>
    <row r="4" spans="1:2">
      <c s="4" r="A4" t="s">
        <v>325</v>
      </c>
      <c s="7" r="B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30"/>
  </cols>
  <sheetData>
    <row r="1" spans="1:2">
      <c s="1" r="A1" t="s">
        <v>64</v>
      </c>
      <c s="2" r="B1" t="s">
        <v>65</v>
      </c>
    </row>
    <row r="2" spans="1:2">
      <c s="4" r="A2" t="s">
        <v>66</v>
      </c>
      <c s="8" r="B2" t="n">
        <v>0.001</v>
      </c>
    </row>
    <row r="3" spans="1:2">
      <c s="4" r="A3" t="s">
        <v>67</v>
      </c>
      <c s="6" r="B3" t="n">
        <v>800000000</v>
      </c>
    </row>
    <row r="4" spans="1:2">
      <c s="4" r="A4" t="s">
        <v>68</v>
      </c>
      <c s="6" r="B4" t="n">
        <v>2911658</v>
      </c>
    </row>
    <row r="5" spans="1:2">
      <c s="4" r="A5" t="s">
        <v>69</v>
      </c>
      <c s="6" r="B5" t="n">
        <v>2911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s="1" r="A1" t="s">
        <v>326</v>
      </c>
      <c s="2" r="B1" t="s">
        <v>327</v>
      </c>
      <c s="2" r="C1" t="s">
        <v>328</v>
      </c>
      <c s="2" r="D1" t="s">
        <v>329</v>
      </c>
      <c s="2" r="E1" t="s">
        <v>330</v>
      </c>
      <c s="2" r="F1" t="s">
        <v>331</v>
      </c>
      <c s="2" r="G1" t="s">
        <v>332</v>
      </c>
    </row>
    <row r="2" spans="1:7">
      <c s="4" r="A2" t="s">
        <v>333</v>
      </c>
      <c s="7" r="F2" t="n">
        <v>1500</v>
      </c>
    </row>
    <row r="3" spans="1:7">
      <c s="4" r="A3" t="s">
        <v>334</v>
      </c>
      <c s="4" r="F3" t="s">
        <v>335</v>
      </c>
    </row>
    <row r="4" spans="1:7">
      <c s="4" r="A4" t="s">
        <v>336</v>
      </c>
    </row>
    <row r="5" spans="1:7">
      <c s="4" r="A5" t="s">
        <v>337</v>
      </c>
      <c s="7" r="D5" t="n">
        <v>230</v>
      </c>
      <c s="7" r="G5" t="n">
        <v>1000</v>
      </c>
    </row>
    <row r="6" spans="1:7">
      <c s="4" r="A6" t="s">
        <v>338</v>
      </c>
      <c s="7" r="D6" t="n">
        <v>653</v>
      </c>
      <c s="7" r="G6" t="n">
        <v>785</v>
      </c>
    </row>
    <row r="7" spans="1:7">
      <c s="4" r="A7" t="s">
        <v>339</v>
      </c>
      <c s="6" r="D7" t="n">
        <v>143602</v>
      </c>
      <c s="6" r="G7" t="n">
        <v>142811</v>
      </c>
    </row>
    <row r="8" spans="1:7">
      <c s="4" r="A8" t="s">
        <v>340</v>
      </c>
    </row>
    <row r="9" spans="1:7">
      <c s="4" r="A9" t="s">
        <v>337</v>
      </c>
      <c s="7" r="C9" t="n">
        <v>125</v>
      </c>
    </row>
    <row r="10" spans="1:7">
      <c s="4" r="A10" t="s">
        <v>338</v>
      </c>
      <c s="7" r="C10" t="n">
        <v>100</v>
      </c>
    </row>
    <row r="11" spans="1:7">
      <c s="4" r="A11" t="s">
        <v>339</v>
      </c>
      <c s="6" r="C11" t="n">
        <v>144254</v>
      </c>
    </row>
    <row r="12" spans="1:7">
      <c s="4" r="A12" t="s">
        <v>341</v>
      </c>
    </row>
    <row r="13" spans="1:7">
      <c s="4" r="A13" t="s">
        <v>337</v>
      </c>
      <c s="7" r="B13" t="n">
        <v>15000</v>
      </c>
    </row>
    <row r="14" spans="1:7">
      <c s="4" r="A14" t="s">
        <v>342</v>
      </c>
      <c s="4" r="B14" t="s">
        <v>343</v>
      </c>
    </row>
    <row r="15" spans="1:7">
      <c s="4" r="A15" t="s">
        <v>344</v>
      </c>
    </row>
    <row r="16" spans="1:7">
      <c s="4" r="A16" t="s">
        <v>337</v>
      </c>
      <c s="7" r="E16" t="n">
        <v>15000</v>
      </c>
    </row>
    <row r="17" spans="1:7">
      <c s="4" r="A17" t="s">
        <v>342</v>
      </c>
      <c s="4" r="E17" t="s">
        <v>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4"/>
  </cols>
  <sheetData>
    <row r="1" spans="1:5">
      <c s="1" r="A1" t="s">
        <v>70</v>
      </c>
      <c s="2" r="C1" t="s">
        <v>2</v>
      </c>
      <c s="2" r="D1" t="s">
        <v>71</v>
      </c>
    </row>
    <row r="2" spans="1:5">
      <c s="3" r="A2" t="s">
        <v>72</v>
      </c>
    </row>
    <row r="3" spans="1:5">
      <c s="4" r="A3" t="s">
        <v>73</v>
      </c>
      <c s="7" r="C3" t="n">
        <v>50852</v>
      </c>
      <c s="4" r="D3" t="s">
        <v>36</v>
      </c>
      <c s="4" r="E3" t="s">
        <v>74</v>
      </c>
    </row>
    <row r="4" spans="1:5">
      <c s="4" r="A4" t="s">
        <v>75</v>
      </c>
      <c s="6" r="C4" t="n">
        <v>44388</v>
      </c>
      <c s="4" r="D4" t="s">
        <v>36</v>
      </c>
      <c s="4" r="E4" t="s">
        <v>74</v>
      </c>
    </row>
    <row r="5" spans="1:5">
      <c s="4" r="A5" t="s">
        <v>76</v>
      </c>
      <c s="6" r="C5" t="n">
        <v>6464</v>
      </c>
      <c s="4" r="D5" t="s">
        <v>36</v>
      </c>
      <c s="4" r="E5" t="s">
        <v>74</v>
      </c>
    </row>
    <row r="6" spans="1:5">
      <c s="3" r="A6" t="s">
        <v>77</v>
      </c>
    </row>
    <row r="7" spans="1:5">
      <c s="4" r="A7" t="s">
        <v>78</v>
      </c>
      <c s="4" r="C7" t="s">
        <v>36</v>
      </c>
      <c s="4" r="D7" t="s">
        <v>36</v>
      </c>
      <c s="4" r="E7" t="s">
        <v>74</v>
      </c>
    </row>
    <row r="8" spans="1:5">
      <c s="4" r="A8" t="s">
        <v>79</v>
      </c>
      <c s="4" r="C8" t="s">
        <v>36</v>
      </c>
      <c s="4" r="D8" t="s">
        <v>36</v>
      </c>
      <c s="4" r="E8" t="s">
        <v>74</v>
      </c>
    </row>
    <row r="9" spans="1:5">
      <c s="4" r="A9" t="s">
        <v>80</v>
      </c>
      <c s="4" r="C9" t="s">
        <v>36</v>
      </c>
      <c s="4" r="D9" t="s">
        <v>36</v>
      </c>
      <c s="4" r="E9" t="s">
        <v>74</v>
      </c>
    </row>
    <row r="10" spans="1:5">
      <c s="4" r="A10" t="s">
        <v>81</v>
      </c>
      <c s="6" r="C10" t="n">
        <v>6464</v>
      </c>
      <c s="4" r="D10" t="s">
        <v>36</v>
      </c>
      <c s="4" r="E10" t="s">
        <v>74</v>
      </c>
    </row>
    <row r="11" spans="1:5">
      <c s="3" r="A11" t="s">
        <v>82</v>
      </c>
    </row>
    <row r="12" spans="1:5">
      <c s="4" r="A12" t="s">
        <v>83</v>
      </c>
      <c s="6" r="C12" t="n">
        <v>-135</v>
      </c>
    </row>
    <row r="13" spans="1:5">
      <c s="4" r="A13" t="s">
        <v>84</v>
      </c>
      <c s="4" r="B13" t="s">
        <v>74</v>
      </c>
      <c s="4" r="D13" t="s">
        <v>36</v>
      </c>
    </row>
    <row r="14" spans="1:5">
      <c s="4" r="A14" t="s">
        <v>85</v>
      </c>
      <c s="4" r="C14" t="s">
        <v>36</v>
      </c>
      <c s="4" r="D14" t="s">
        <v>36</v>
      </c>
      <c s="4" r="E14" t="s">
        <v>74</v>
      </c>
    </row>
    <row r="15" spans="1:5">
      <c s="4" r="A15" t="s">
        <v>86</v>
      </c>
      <c s="4" r="C15" t="s">
        <v>36</v>
      </c>
      <c s="4" r="D15" t="s">
        <v>36</v>
      </c>
      <c s="4" r="E15" t="s">
        <v>74</v>
      </c>
    </row>
    <row r="16" spans="1:5">
      <c s="4" r="A16" t="s">
        <v>87</v>
      </c>
      <c s="4" r="C16" t="s">
        <v>36</v>
      </c>
      <c s="4" r="D16" t="s">
        <v>36</v>
      </c>
      <c s="4" r="E16" t="s">
        <v>74</v>
      </c>
    </row>
    <row r="17" spans="1:5">
      <c s="4" r="A17" t="s">
        <v>88</v>
      </c>
      <c s="6" r="C17" t="n">
        <v>-135</v>
      </c>
      <c s="4" r="D17" t="s">
        <v>36</v>
      </c>
      <c s="4" r="E17" t="s">
        <v>74</v>
      </c>
    </row>
    <row r="18" spans="1:5">
      <c s="4" r="A18" t="s">
        <v>89</v>
      </c>
      <c s="6" r="C18" t="n">
        <v>6329</v>
      </c>
      <c s="4" r="D18" t="s">
        <v>36</v>
      </c>
      <c s="4" r="E18" t="s">
        <v>74</v>
      </c>
    </row>
    <row r="19" spans="1:5">
      <c s="4" r="A19" t="s">
        <v>90</v>
      </c>
      <c s="4" r="C19" t="s">
        <v>36</v>
      </c>
      <c s="4" r="D19" t="s">
        <v>36</v>
      </c>
      <c s="4" r="E19" t="s">
        <v>74</v>
      </c>
    </row>
    <row r="20" spans="1:5">
      <c s="4" r="A20" t="s">
        <v>91</v>
      </c>
      <c s="7" r="C20" t="n">
        <v>6329</v>
      </c>
      <c s="4" r="D20" t="s">
        <v>36</v>
      </c>
      <c s="4" r="E20" t="s">
        <v>74</v>
      </c>
    </row>
    <row r="21" spans="1:5">
      <c s="4" r="A21" t="s">
        <v>92</v>
      </c>
      <c s="7" r="C21" t="n">
        <v>0</v>
      </c>
      <c s="4" r="D21" t="s">
        <v>36</v>
      </c>
      <c s="4" r="E21" t="s">
        <v>74</v>
      </c>
    </row>
    <row r="22" spans="1:5">
      <c s="4" r="A22" t="s">
        <v>93</v>
      </c>
      <c s="7" r="C22" t="n">
        <v>0</v>
      </c>
      <c s="4" r="D22" t="s">
        <v>36</v>
      </c>
      <c s="4" r="E22" t="s">
        <v>74</v>
      </c>
    </row>
    <row r="23" spans="1:5">
      <c s="4" r="A23" t="s">
        <v>94</v>
      </c>
      <c s="6" r="C23" t="n">
        <v>2894684</v>
      </c>
      <c s="4" r="D23" t="s">
        <v>36</v>
      </c>
      <c s="4" r="E23" t="s">
        <v>74</v>
      </c>
    </row>
    <row r="24" spans="1:5">
      <c s="4" r="A24" t="s">
        <v>95</v>
      </c>
      <c s="6" r="C24" t="n">
        <v>7150185</v>
      </c>
      <c s="4" r="D24" t="s">
        <v>36</v>
      </c>
      <c s="4" r="E24" t="s">
        <v>74</v>
      </c>
    </row>
    <row r="25" spans="1:5">
      <c r="A25" t="n"/>
    </row>
    <row r="26" spans="1:5">
      <c s="4" r="A26" t="s">
        <v>74</v>
      </c>
      <c s="4" r="B26" t="s">
        <v>96</v>
      </c>
    </row>
  </sheetData>
  <mergeCells count="4">
    <mergeCell ref="A1:B1"/>
    <mergeCell ref="D1:E1"/>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v>
      </c>
      <c s="2" r="B1" t="s">
        <v>2</v>
      </c>
      <c s="2" r="C1" t="s">
        <v>2</v>
      </c>
    </row>
    <row r="2" spans="1:3">
      <c s="4" r="A2" t="s">
        <v>98</v>
      </c>
    </row>
    <row r="3" spans="1:3">
      <c s="3" r="A3" t="s">
        <v>99</v>
      </c>
    </row>
    <row r="4" spans="1:3">
      <c s="4" r="A4" t="s">
        <v>100</v>
      </c>
      <c s="7" r="C4" t="n">
        <v>300</v>
      </c>
    </row>
    <row r="5" spans="1:3">
      <c s="4" r="A5" t="s">
        <v>101</v>
      </c>
      <c s="6" r="C5" t="n">
        <v>300</v>
      </c>
    </row>
    <row r="6" spans="1:3">
      <c s="4" r="A6" t="s">
        <v>102</v>
      </c>
      <c s="7" r="C6" t="n">
        <v>-300</v>
      </c>
    </row>
    <row r="7" spans="1:3">
      <c s="4" r="A7" t="s">
        <v>103</v>
      </c>
      <c s="6" r="C7" t="n">
        <v>-300</v>
      </c>
    </row>
    <row r="8" spans="1:3">
      <c s="4" r="A8" t="s">
        <v>104</v>
      </c>
      <c s="7" r="C8" t="n">
        <v>2912</v>
      </c>
    </row>
    <row r="9" spans="1:3">
      <c s="4" r="A9" t="s">
        <v>105</v>
      </c>
      <c s="6" r="C9" t="n">
        <v>2911658</v>
      </c>
    </row>
    <row r="10" spans="1:3">
      <c s="4" r="A10" t="s">
        <v>106</v>
      </c>
      <c s="7" r="B10" t="n">
        <v>2912</v>
      </c>
      <c s="7" r="C10" t="n">
        <v>2912</v>
      </c>
    </row>
    <row r="11" spans="1:3">
      <c s="4" r="A11" t="s">
        <v>107</v>
      </c>
      <c s="6" r="B11" t="n">
        <v>2911658</v>
      </c>
      <c s="6" r="C11" t="n">
        <v>2911658</v>
      </c>
    </row>
    <row r="12" spans="1:3">
      <c s="4" r="A12" t="s">
        <v>62</v>
      </c>
    </row>
    <row r="13" spans="1:3">
      <c s="3" r="A13" t="s">
        <v>99</v>
      </c>
    </row>
    <row r="14" spans="1:3">
      <c s="4" r="A14" t="s">
        <v>100</v>
      </c>
      <c s="4" r="C14" t="s">
        <v>36</v>
      </c>
    </row>
    <row r="15" spans="1:3">
      <c s="4" r="A15" t="s">
        <v>63</v>
      </c>
    </row>
    <row r="16" spans="1:3">
      <c s="3" r="A16" t="s">
        <v>99</v>
      </c>
    </row>
    <row r="17" spans="1:3">
      <c s="4" r="A17" t="s">
        <v>100</v>
      </c>
      <c s="4" r="C17" t="s">
        <v>36</v>
      </c>
    </row>
    <row r="18" spans="1:3">
      <c s="4" r="A18" t="s">
        <v>108</v>
      </c>
      <c s="7" r="C18" t="n">
        <v>29</v>
      </c>
    </row>
    <row r="19" spans="1:3">
      <c s="4" r="A19" t="s">
        <v>109</v>
      </c>
      <c s="6" r="C19" t="n">
        <v>28500</v>
      </c>
    </row>
    <row r="20" spans="1:3">
      <c s="4" r="A20" t="s">
        <v>106</v>
      </c>
      <c s="7" r="B20" t="n">
        <v>29</v>
      </c>
      <c s="7" r="C20" t="n">
        <v>29</v>
      </c>
    </row>
    <row r="21" spans="1:3">
      <c s="4" r="A21" t="s">
        <v>107</v>
      </c>
      <c s="6" r="B21" t="n">
        <v>28500</v>
      </c>
      <c s="6" r="C21" t="n">
        <v>28500</v>
      </c>
    </row>
    <row r="22" spans="1:3">
      <c s="4" r="A22" t="s">
        <v>110</v>
      </c>
    </row>
    <row r="23" spans="1:3">
      <c s="3" r="A23" t="s">
        <v>99</v>
      </c>
    </row>
    <row r="24" spans="1:3">
      <c s="4" r="A24" t="s">
        <v>100</v>
      </c>
      <c s="7" r="C24" t="n">
        <v>977</v>
      </c>
    </row>
    <row r="25" spans="1:3">
      <c s="4" r="A25" t="s">
        <v>102</v>
      </c>
      <c s="6" r="C25" t="n">
        <v>-977</v>
      </c>
    </row>
    <row r="26" spans="1:3">
      <c s="4" r="A26" t="s">
        <v>104</v>
      </c>
      <c s="6" r="C26" t="n">
        <v>22040728</v>
      </c>
    </row>
    <row r="27" spans="1:3">
      <c s="4" r="A27" t="s">
        <v>108</v>
      </c>
      <c s="6" r="C27" t="n">
        <v>103645</v>
      </c>
    </row>
    <row r="28" spans="1:3">
      <c s="4" r="A28" t="s">
        <v>106</v>
      </c>
      <c s="7" r="B28" t="n">
        <v>22144373</v>
      </c>
      <c s="6" r="C28" t="n">
        <v>22144373</v>
      </c>
    </row>
    <row r="29" spans="1:3">
      <c s="4" r="A29" t="s">
        <v>111</v>
      </c>
    </row>
    <row r="30" spans="1:3">
      <c s="3" r="A30" t="s">
        <v>99</v>
      </c>
    </row>
    <row r="31" spans="1:3">
      <c s="4" r="A31" t="s">
        <v>100</v>
      </c>
      <c s="6" r="C31" t="n">
        <v>-1277</v>
      </c>
    </row>
    <row r="32" spans="1:3">
      <c s="4" r="A32" t="s">
        <v>102</v>
      </c>
      <c s="6" r="C32" t="n">
        <v>1277</v>
      </c>
    </row>
    <row r="33" spans="1:3">
      <c s="4" r="A33" t="s">
        <v>104</v>
      </c>
      <c s="6" r="C33" t="n">
        <v>-26047985</v>
      </c>
    </row>
    <row r="34" spans="1:3">
      <c s="4" r="A34" t="s">
        <v>112</v>
      </c>
      <c s="6" r="C34" t="n">
        <v>6329</v>
      </c>
    </row>
    <row r="35" spans="1:3">
      <c s="4" r="A35" t="s">
        <v>106</v>
      </c>
      <c s="6" r="B35" t="n">
        <v>-26041656</v>
      </c>
      <c s="6" r="C35" t="n">
        <v>-26041656</v>
      </c>
    </row>
    <row r="36" spans="1:3">
      <c s="4" r="A36" t="s">
        <v>100</v>
      </c>
      <c s="6" r="C36" t="n">
        <v>0</v>
      </c>
    </row>
    <row r="37" spans="1:3">
      <c s="4" r="A37" t="s">
        <v>102</v>
      </c>
      <c s="4" r="C37" t="s">
        <v>36</v>
      </c>
    </row>
    <row r="38" spans="1:3">
      <c s="4" r="A38" t="s">
        <v>104</v>
      </c>
      <c s="6" r="C38" t="n">
        <v>-4004345</v>
      </c>
    </row>
    <row r="39" spans="1:3">
      <c s="4" r="A39" t="s">
        <v>108</v>
      </c>
      <c s="6" r="C39" t="n">
        <v>103674</v>
      </c>
    </row>
    <row r="40" spans="1:3">
      <c s="4" r="A40" t="s">
        <v>112</v>
      </c>
      <c s="6" r="B40" t="n">
        <v>6329</v>
      </c>
    </row>
    <row r="41" spans="1:3">
      <c s="4" r="A41" t="s">
        <v>106</v>
      </c>
      <c s="7" r="B41" t="n">
        <v>-3894341</v>
      </c>
      <c s="7" r="C41" t="n">
        <v>-3894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21"/>
  </cols>
  <sheetData>
    <row r="1" spans="1:2">
      <c s="1" r="A1" t="s">
        <v>113</v>
      </c>
      <c s="2" r="B1" t="s">
        <v>114</v>
      </c>
    </row>
    <row r="2" spans="1:2">
      <c s="3" r="A2" t="s">
        <v>115</v>
      </c>
    </row>
    <row r="3" spans="1:2">
      <c s="4" r="A3" t="s">
        <v>91</v>
      </c>
      <c s="7" r="B3" t="n">
        <v>6329</v>
      </c>
    </row>
    <row r="4" spans="1:2">
      <c s="3" r="A4" t="s">
        <v>116</v>
      </c>
    </row>
    <row r="5" spans="1:2">
      <c s="4" r="A5" t="s">
        <v>117</v>
      </c>
      <c s="6" r="B5" t="n">
        <v>-151</v>
      </c>
    </row>
    <row r="6" spans="1:2">
      <c s="3" r="A6" t="s">
        <v>118</v>
      </c>
    </row>
    <row r="7" spans="1:2">
      <c s="4" r="A7" t="s">
        <v>35</v>
      </c>
      <c s="6" r="B7" t="n">
        <v>-2094</v>
      </c>
    </row>
    <row r="8" spans="1:2">
      <c s="4" r="A8" t="s">
        <v>37</v>
      </c>
      <c s="6" r="B8" t="n">
        <v>-38839</v>
      </c>
    </row>
    <row r="9" spans="1:2">
      <c s="4" r="A9" t="s">
        <v>119</v>
      </c>
      <c s="6" r="B9" t="n">
        <v>40625</v>
      </c>
    </row>
    <row r="10" spans="1:2">
      <c s="4" r="A10" t="s">
        <v>45</v>
      </c>
      <c s="6" r="B10" t="n">
        <v>135</v>
      </c>
    </row>
    <row r="11" spans="1:2">
      <c s="4" r="A11" t="s">
        <v>120</v>
      </c>
      <c s="6" r="B11" t="n">
        <v>6005</v>
      </c>
    </row>
    <row r="12" spans="1:2">
      <c s="4" r="A12" t="s">
        <v>121</v>
      </c>
      <c s="4" r="B12" t="s">
        <v>36</v>
      </c>
    </row>
    <row r="13" spans="1:2">
      <c s="4" r="A13" t="s">
        <v>122</v>
      </c>
      <c s="4" r="B13" t="s">
        <v>36</v>
      </c>
    </row>
    <row r="14" spans="1:2">
      <c s="4" r="A14" t="s">
        <v>123</v>
      </c>
      <c s="6" r="B14" t="n">
        <v>6005</v>
      </c>
    </row>
    <row r="15" spans="1:2">
      <c s="4" r="A15" t="s">
        <v>124</v>
      </c>
      <c s="6" r="B15" t="n">
        <v>85795</v>
      </c>
    </row>
    <row r="16" spans="1:2">
      <c s="4" r="A16" t="s">
        <v>125</v>
      </c>
      <c s="6" r="B16" t="n">
        <v>91800</v>
      </c>
    </row>
    <row r="17" spans="1:2">
      <c s="3" r="A17" t="s">
        <v>126</v>
      </c>
    </row>
    <row r="18" spans="1:2">
      <c s="4" r="A18" t="s">
        <v>127</v>
      </c>
      <c s="4" r="B18" t="s">
        <v>36</v>
      </c>
    </row>
    <row r="19" spans="1:2">
      <c s="4" r="A19" t="s">
        <v>128</v>
      </c>
      <c s="4" r="B19" t="s">
        <v>36</v>
      </c>
    </row>
    <row r="20" spans="1:2">
      <c s="3" r="A20" t="s">
        <v>129</v>
      </c>
    </row>
    <row r="21" spans="1:2">
      <c s="4" r="A21" t="s">
        <v>130</v>
      </c>
      <c s="4" r="B21" t="s">
        <v>36</v>
      </c>
    </row>
    <row r="22" spans="1:2">
      <c s="4" r="A22" t="s">
        <v>131</v>
      </c>
      <c s="4" r="B22" t="s">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PRINCIPAL BUSINESS ACTIVITY, MA</vt:lpstr>
      <vt:lpstr>NOTES PAYABLE</vt:lpstr>
      <vt:lpstr>SEGMENT INFORMATION</vt:lpstr>
      <vt:lpstr>DERIVATIVE LIABILITY</vt:lpstr>
      <vt:lpstr>STOCKHOLDERS EQUITY</vt:lpstr>
      <vt:lpstr>INCENTIVE STOCK PLANS</vt:lpstr>
      <vt:lpstr>SUBSEQUENT EVENTS</vt:lpstr>
      <vt:lpstr>PRINCIPAL BUSINESS ACTIVITY, 14</vt:lpstr>
      <vt:lpstr>NOTES PAYABLE (Tables)</vt:lpstr>
      <vt:lpstr>DERIVATIVE LIABILITY (Tables)</vt:lpstr>
      <vt:lpstr>STOCKHOLDERS EQUITY (Tables)</vt:lpstr>
      <vt:lpstr>INCENTIVE STOCK PLANS (Tables)</vt:lpstr>
      <vt:lpstr>PRINCIPAL BUSINESS ACTIVITY, 19</vt:lpstr>
      <vt:lpstr>NOTES PAYABLE (Details 1)</vt:lpstr>
      <vt:lpstr>NOTES PAYABLE (Details 2)</vt:lpstr>
      <vt:lpstr>NOTES PAYABLE (Details 3)</vt:lpstr>
      <vt:lpstr>NOTES PAYABLE (Details 4)</vt:lpstr>
      <vt:lpstr>NOTES PAYABLE (Details Narrativ</vt:lpstr>
      <vt:lpstr>DERIVATIVE LIABILITY (Details)</vt:lpstr>
      <vt:lpstr>STOCKHOLDERS EQUITY (Details)</vt:lpstr>
      <vt:lpstr>STOCKHOLDERS EQUITY (Details Na</vt:lpstr>
      <vt:lpstr>INCENTIVE STOCK PLANS (Details)</vt:lpstr>
      <vt:lpstr>INCENTIVE STOCK PLANS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1:50:39Z</dcterms:created>
  <dcterms:modified xmlns:dcterms="http://purl.org/dc/terms/" xmlns:xsi="http://www.w3.org/2001/XMLSchema-instance" xsi:type="dcterms:W3CDTF">2016-11-15T11:50:39Z</dcterms:modified>
  <dc:title xmlns:dc="http://purl.org/dc/elements/1.1/">Untitled</dc:title>
  <dc:description xmlns:dc="http://purl.org/dc/elements/1.1/"/>
  <dc:subject xmlns:dc="http://purl.org/dc/elements/1.1/"/>
  <cp:keywords/>
  <cp:category/>
</cp:coreProperties>
</file>